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Organi" sheetId="11" state="visible" r:id="rId11"/>
    <sheet xmlns:r="http://schemas.openxmlformats.org/officeDocument/2006/relationships" name="Summary of Significant Accounti" sheetId="12" state="visible" r:id="rId12"/>
    <sheet xmlns:r="http://schemas.openxmlformats.org/officeDocument/2006/relationships" name="Investments in Marketable Secur"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Asset Purchase Agreement" sheetId="21" state="visible" r:id="rId21"/>
    <sheet xmlns:r="http://schemas.openxmlformats.org/officeDocument/2006/relationships" name="Income Taxes" sheetId="22" state="visible" r:id="rId22"/>
    <sheet xmlns:r="http://schemas.openxmlformats.org/officeDocument/2006/relationships" name="Restructuring Activities" sheetId="23" state="visible" r:id="rId23"/>
    <sheet xmlns:r="http://schemas.openxmlformats.org/officeDocument/2006/relationships" name="Net Loss Per Share" sheetId="24" state="visible" r:id="rId24"/>
    <sheet xmlns:r="http://schemas.openxmlformats.org/officeDocument/2006/relationships" name="Defined Contribution Plan"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in Marketable Sec_2" sheetId="31" state="visible" r:id="rId31"/>
    <sheet xmlns:r="http://schemas.openxmlformats.org/officeDocument/2006/relationships" name="Fair Value Measurements (Tables" sheetId="32" state="visible" r:id="rId32"/>
    <sheet xmlns:r="http://schemas.openxmlformats.org/officeDocument/2006/relationships" name="Prepaid Expenses and Other Cu_2"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Stock-Based Compensation (Table" sheetId="37" state="visible" r:id="rId37"/>
    <sheet xmlns:r="http://schemas.openxmlformats.org/officeDocument/2006/relationships" name="Asset Purchase Agreement (Table" sheetId="38" state="visible" r:id="rId38"/>
    <sheet xmlns:r="http://schemas.openxmlformats.org/officeDocument/2006/relationships" name="Income Taxes (Tables)" sheetId="39" state="visible" r:id="rId39"/>
    <sheet xmlns:r="http://schemas.openxmlformats.org/officeDocument/2006/relationships" name="Restructuring Activities (Table" sheetId="40" state="visible" r:id="rId40"/>
    <sheet xmlns:r="http://schemas.openxmlformats.org/officeDocument/2006/relationships" name="Net Loss Per Share (Tables)" sheetId="41" state="visible" r:id="rId41"/>
    <sheet xmlns:r="http://schemas.openxmlformats.org/officeDocument/2006/relationships" name="Description of Business, Org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stments in Marketable Sec_3" sheetId="45" state="visible" r:id="rId45"/>
    <sheet xmlns:r="http://schemas.openxmlformats.org/officeDocument/2006/relationships" name="Investments in Marketable Sec_4" sheetId="46" state="visible" r:id="rId46"/>
    <sheet xmlns:r="http://schemas.openxmlformats.org/officeDocument/2006/relationships" name="Fair Value Measurements - Summa" sheetId="47" state="visible" r:id="rId47"/>
    <sheet xmlns:r="http://schemas.openxmlformats.org/officeDocument/2006/relationships" name="Prepaid Expenses and Other Cu_3" sheetId="48" state="visible" r:id="rId48"/>
    <sheet xmlns:r="http://schemas.openxmlformats.org/officeDocument/2006/relationships" name="Leases - Summary of Operating L" sheetId="49" state="visible" r:id="rId49"/>
    <sheet xmlns:r="http://schemas.openxmlformats.org/officeDocument/2006/relationships" name="Leases - Additional Information" sheetId="50" state="visible" r:id="rId50"/>
    <sheet xmlns:r="http://schemas.openxmlformats.org/officeDocument/2006/relationships" name="Leases - Quantitative Informati" sheetId="51" state="visible" r:id="rId51"/>
    <sheet xmlns:r="http://schemas.openxmlformats.org/officeDocument/2006/relationships" name="Leases - Summary of Operating_2"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Accrued Expenses and Other Cu_3" sheetId="55" state="visible" r:id="rId55"/>
    <sheet xmlns:r="http://schemas.openxmlformats.org/officeDocument/2006/relationships" name="Stockholders' Equity - Addition"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che" sheetId="60" state="visible" r:id="rId60"/>
    <sheet xmlns:r="http://schemas.openxmlformats.org/officeDocument/2006/relationships" name="Stock-Based Compensation - Su_3" sheetId="61" state="visible" r:id="rId61"/>
    <sheet xmlns:r="http://schemas.openxmlformats.org/officeDocument/2006/relationships" name="Asset Purchase Agreement - Addi" sheetId="62" state="visible" r:id="rId62"/>
    <sheet xmlns:r="http://schemas.openxmlformats.org/officeDocument/2006/relationships" name="Asset Purchase Agreement - Summ" sheetId="63" state="visible" r:id="rId63"/>
    <sheet xmlns:r="http://schemas.openxmlformats.org/officeDocument/2006/relationships" name="Income Taxes - Additional Infor" sheetId="64" state="visible" r:id="rId64"/>
    <sheet xmlns:r="http://schemas.openxmlformats.org/officeDocument/2006/relationships" name="Income Taxes - Summary of Compo" sheetId="65" state="visible" r:id="rId65"/>
    <sheet xmlns:r="http://schemas.openxmlformats.org/officeDocument/2006/relationships" name="Income Taxes - Schedule of Reco" sheetId="66" state="visible" r:id="rId66"/>
    <sheet xmlns:r="http://schemas.openxmlformats.org/officeDocument/2006/relationships" name="Income Taxes - Schedule of Comp" sheetId="67" state="visible" r:id="rId67"/>
    <sheet xmlns:r="http://schemas.openxmlformats.org/officeDocument/2006/relationships" name="Restructuring Activies - Additi" sheetId="68" state="visible" r:id="rId68"/>
    <sheet xmlns:r="http://schemas.openxmlformats.org/officeDocument/2006/relationships" name="Restructuring Activies - Summar"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Defined Contribution Plan - Add" sheetId="72" state="visible" r:id="rId72"/>
    <sheet xmlns:r="http://schemas.openxmlformats.org/officeDocument/2006/relationships" name="Related Party Transactions - Ad" sheetId="73" state="visible" r:id="rId73"/>
    <sheet xmlns:r="http://schemas.openxmlformats.org/officeDocument/2006/relationships" name="Segment Reporting - Additional "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655</t>
        </is>
      </c>
      <c r="C12" s="4" t="inlineStr">
        <is>
          <t xml:space="preserve"> </t>
        </is>
      </c>
      <c r="D12" s="4" t="inlineStr">
        <is>
          <t xml:space="preserve"> </t>
        </is>
      </c>
    </row>
    <row r="13">
      <c r="A13" s="4" t="inlineStr">
        <is>
          <t>Entity Registrant Name</t>
        </is>
      </c>
      <c r="B13" s="4" t="inlineStr">
        <is>
          <t>GALECTO, INC.</t>
        </is>
      </c>
      <c r="C13" s="4" t="inlineStr">
        <is>
          <t xml:space="preserve"> </t>
        </is>
      </c>
      <c r="D13" s="4" t="inlineStr">
        <is>
          <t xml:space="preserve"> </t>
        </is>
      </c>
    </row>
    <row r="14">
      <c r="A14" s="4" t="inlineStr">
        <is>
          <t>Entity Central Index Key</t>
        </is>
      </c>
      <c r="B14" s="4" t="inlineStr">
        <is>
          <t>000180031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7-1957007</t>
        </is>
      </c>
      <c r="C16" s="4" t="inlineStr">
        <is>
          <t xml:space="preserve"> </t>
        </is>
      </c>
      <c r="D16" s="4" t="inlineStr">
        <is>
          <t xml:space="preserve"> </t>
        </is>
      </c>
    </row>
    <row r="17">
      <c r="A17" s="4" t="inlineStr">
        <is>
          <t>Entity Address, Address Line One</t>
        </is>
      </c>
      <c r="B17" s="4" t="inlineStr">
        <is>
          <t>75 State Street</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Bo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09</t>
        </is>
      </c>
      <c r="C21" s="4" t="inlineStr">
        <is>
          <t xml:space="preserve"> </t>
        </is>
      </c>
      <c r="D21" s="4" t="inlineStr">
        <is>
          <t xml:space="preserve"> </t>
        </is>
      </c>
    </row>
    <row r="22">
      <c r="A22" s="4" t="inlineStr">
        <is>
          <t>City Area Code</t>
        </is>
      </c>
      <c r="B22" s="4" t="inlineStr">
        <is>
          <t>+45</t>
        </is>
      </c>
      <c r="C22" s="4" t="inlineStr">
        <is>
          <t xml:space="preserve"> </t>
        </is>
      </c>
      <c r="D22" s="4" t="inlineStr">
        <is>
          <t xml:space="preserve"> </t>
        </is>
      </c>
    </row>
    <row r="23">
      <c r="A23" s="4" t="inlineStr">
        <is>
          <t>Local Phone Number</t>
        </is>
      </c>
      <c r="B23" s="4" t="inlineStr">
        <is>
          <t>70 70 52 10</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Trading Symbol</t>
        </is>
      </c>
      <c r="B25" s="4" t="inlineStr">
        <is>
          <t>GLT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1322359</v>
      </c>
      <c r="D34" s="4" t="inlineStr">
        <is>
          <t xml:space="preserve"> </t>
        </is>
      </c>
    </row>
    <row r="35">
      <c r="A35" s="4" t="inlineStr">
        <is>
          <t>Entity Public Float</t>
        </is>
      </c>
      <c r="B35" s="4" t="inlineStr">
        <is>
          <t xml:space="preserve"> </t>
        </is>
      </c>
      <c r="C35" s="4" t="inlineStr">
        <is>
          <t xml:space="preserve"> </t>
        </is>
      </c>
      <c r="D35" s="6" t="n">
        <v>12.3</v>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EY Godkendt Revisionspartnerselskab</t>
        </is>
      </c>
      <c r="C40" s="4" t="inlineStr">
        <is>
          <t xml:space="preserve"> </t>
        </is>
      </c>
      <c r="D40" s="4" t="inlineStr">
        <is>
          <t xml:space="preserve"> </t>
        </is>
      </c>
    </row>
    <row r="41">
      <c r="A41" s="4" t="inlineStr">
        <is>
          <t>Auditor Location</t>
        </is>
      </c>
      <c r="B41" s="4" t="inlineStr">
        <is>
          <t>Copenhagen, Denmark</t>
        </is>
      </c>
      <c r="C41" s="4" t="inlineStr">
        <is>
          <t xml:space="preserve"> </t>
        </is>
      </c>
      <c r="D41" s="4" t="inlineStr">
        <is>
          <t xml:space="preserve"> </t>
        </is>
      </c>
    </row>
    <row r="42">
      <c r="A42" s="4" t="inlineStr">
        <is>
          <t>Auditor Firm ID</t>
        </is>
      </c>
      <c r="B42" s="4" t="inlineStr">
        <is>
          <t>1757</t>
        </is>
      </c>
      <c r="C42" s="4" t="inlineStr">
        <is>
          <t xml:space="preserve"> </t>
        </is>
      </c>
      <c r="D42" s="4" t="inlineStr">
        <is>
          <t xml:space="preserve"> </t>
        </is>
      </c>
    </row>
    <row r="43">
      <c r="A43" s="4" t="inlineStr">
        <is>
          <t>Documents Incorporated by Reference</t>
        </is>
      </c>
      <c r="B43" s="4" t="inlineStr">
        <is>
          <t>DOCUMENTS INCORPORATED BY REFERENCE The registrant intends to file a definitive proxy statement pursuant to Regulation 14A relating to the registrant’s 2025 Annual Meeting of Stockholders within 120 days of the end of the registrant’s fiscal year ended December 31, 2024. Portions of such definitive proxy statement are incorporated by reference into Part III of this Annual Report on Form 10-K to the extent stated herein.</t>
        </is>
      </c>
      <c r="C43" s="4" t="inlineStr">
        <is>
          <t xml:space="preserve"> </t>
        </is>
      </c>
      <c r="D43" s="4" t="inlineStr">
        <is>
          <t xml:space="preserve"> </t>
        </is>
      </c>
    </row>
    <row r="44">
      <c r="A44" s="4" t="inlineStr">
        <is>
          <t>Auditor Opinion [Text Block]</t>
        </is>
      </c>
      <c r="B44" s="4" t="inlineStr">
        <is>
          <t xml:space="preserve">Opinion on the Consolidated Financial Statements We have audited the accompanying consolidated balance sheets of Galecto, Inc. (the Company) as of December 31, 2024 and 2023, the related consolidated statements of operations and comprehensive loss ,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 in conformity with U.S. generally accepted accounting principles.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critical importance of maintaining the trust and confidence of universities, medical institutions, clinical investigators, CROs, strategic collaborators, business partners, employees, and others, and are committed to protecting the confidentiality, integrity and availability of our business operations and systems. Our board of directors is involved in oversight of our risk management activities, and cybersecurity represents an important element of our overall approach to risk management. Our cybersecurity policies, standards, processes and practices are informed, in part, by recognized frameworks established by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Cybersecurity Risk Management and Strategy We face risks related to cybersecurity such as unauthorized access to information or information technology systems, cybersecurity attacks, and other cybersecurity incidents. Our processes to identify, assess, and manage material cybersecurity risks are informed, in part, by industry cybersecurity standards, including components of the National Institute of Standards and Technology Cybersecurity Framework, ISO 27001 standard, and HIPAA security regulations. Our processes include assessments to identify key risk areas and inform our overall cybersecurity strategy and cybersecurity assessments in connection with our review of key information technology systems. Our processes also include technical security controls, such as network monitoring tools and multi-factor authentication, where appropriate. We conduct due diligence on third-party vendors and service providers that store or process sensitive company information. Our processes include a security review and implementation of procedures to receive and review security updates and alerts from such third parties. We have established an incident response process designed to identify, assess, and respond to cybersecurity incidents. This process includes established roles, responsibilities and procedures to guide incident response operations, and reporting procedures for notifying members of management and the audit committee, where appropriate. We also maintain back-ups and disaster recovery plans designed to restore information in the event of a cybersecurity incident. We have not experienced any cybersecurity incidents, and are not aware of any threats, that have materially affected us or are reasonably likely to materially affect us, during the last fiscal year. However, like other companies in our industry, we and our third-party vendors may from time to time experienced threats and security incidents that could affect our information or system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in “Item 1A, Risk Factors.” Governance Related to Cybersecurity Risks Our board of directors is involved in risk oversight as part of our overall business strategy and has delegated oversight of risk assessment and management to the audit committee. The audit committee administers its risk oversight function by receiving periodic reports from members of senior management. Our audit committee discusses cybersecurity threats and our risk management processes at least annually, receives updates on relevant cybersecurity developments, and considers steps that our management has taken to monitor and manage cybersecurity risk. The full board of directors also discusses with management, identified material cybersecurity risks, their potential impact on us, and the steps we take to manage them. Our audit committee and board of directors also receive prompt and timely information regarding any cybersecurity incident that meets establishing reporting thresholds, as well as ongoing updates regarding any such incident until it has been addressed. Our Information Technology Administrator, with support from third-party service providers, including our outsourced Data Protection Officer, implements and administers our information security program. Such individuals have collectively over 40 years of prior work experience in various roles involving managing information security, developing cybersecurity strategy, implementing effective information and cybersecurity program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rocesses. Additionally, our Information Technology Administrator, in conjunction with the Data Protection Officer, provides regular reports to our interim Chief Financial Officer and General Counsel on cybersecurity risks and the implementation of risk management processes. Such management team members report information on such cybersecurity risks and incidents to our audit committee and board of directors as discussed abov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Risk Management and Strategy We face risks related to cybersecurity such as unauthorized access to information or information technology systems, cybersecurity attacks, and other cybersecurity incidents. Our processes to identify, assess, and manage material cybersecurity risks are informed, in part, by industry cybersecurity standards, including components of the National Institute of Standards and Technology Cybersecurity Framework, ISO 27001 standard, and HIPAA security regulations. Our processes include assessments to identify key risk areas and inform our overall cybersecurity strategy and cybersecurity assessments in connection with our review of key information technology systems. Our processes also include technical security controls, such as network monitoring tools and multi-factor authentication, where appropriate. We conduct due diligence on third-party vendors and service providers that store or process sensitive company information. Our processes include a security review and implementation of procedures to receive and review security updates and alerts from such third parties. We have established an incident response process designed to identify, assess, and respond to cybersecurity incidents. This process includes established roles, responsibilities and procedures to guide incident response operations, and reporting procedures for notifying members of management and the audit committee, where appropriate. We also maintain back-ups and disaster recovery plans designed to restore information in the event of a cybersecurity incident. We have not experienced any cybersecurity incidents, and are not aware of any threats, that have materially affected us or are reasonably likely to materially affect us, during the last fiscal year. However, like other companies in our industry, we and our third-party vendors may from time to time experienced threats and security incidents that could affect our information or system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in “Item 1A, Risk Factors.” Governance Related to Cybersecurity Risks Our board of directors is involved in risk oversight as part of our overall business strategy and has delegated oversight of risk assessment and management to the audit committee. The audit committee administers its risk oversight function by receiving periodic reports from members of senior management. Our audit committee discusses cybersecurity threats and our risk management processes at least annually, receives updates on relevant cybersecurity developments, and considers steps that our management has taken to monitor and manage cybersecurity risk. The full board of directors also discusses with management, identified material cybersecurity risks, their potential impact on us, and the steps we take to manage them. Our audit committee and board of directors also receive prompt and timely information regarding any cybersecurity incident that meets establishing reporting thresholds, as well as ongoing updates regarding any such incident until it has been addressed. Our Information Technology Administrator, with support from third-party service providers, including our outsourced Data Protection Officer, implements and administers our information security program. Such individuals have collectively over 40 years of prior work experience in various roles involving managing information security, developing cybersecurity strategy, implementing effective information and cybersecurity program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rocesses. Additionally, our Information Technology Administrator, in conjunction with the Data Protection Officer, provides regular reports to our interim Chief Financial Officer and General Counsel on cybersecurity risks and the implementation of risk management processes. Such management team members report information on such cybersecurity risks and incidents to our audit committee and board of directors as discussed above.</t>
        </is>
      </c>
    </row>
    <row r="9">
      <c r="A9" s="4" t="inlineStr">
        <is>
          <t>Cybersecurity Risk Board Committee or Subcommittee Responsible for Oversight [Text Block]</t>
        </is>
      </c>
      <c r="B9" s="4" t="inlineStr">
        <is>
          <t>Our board of directors is involved in risk oversight as part of our overall business strategy and has delegated oversight of risk assessment and management to the audit committee. The audit committee administers its risk oversight function by receiving periodic reports from members of senior management. Our audit committee discusses cybersecurity threats and our risk management processes at least annually, receives updates on relevant cybersecurity developments, and considers steps that our management has taken to monitor and manage cybersecurity risk. The full board of directors also discusses with management, identified material cybersecurity risks, their potential impact on us, and the steps we take to manage them. Our audit committee and board of directors also receive prompt and timely information regarding any cybersecurity incident that meets establishing reporting thresholds, as well as ongoing updates regarding any such incident until it has been addressed. Our Information Technology Administrator, with support from third-party service providers, including our outsourced Data Protection Officer, implements and administers our information security program.</t>
        </is>
      </c>
    </row>
    <row r="10">
      <c r="A10" s="4" t="inlineStr">
        <is>
          <t>Cybersecurity Risk Process for Informing Board Committee or Subcommittee Responsible for Oversight [Text Block]</t>
        </is>
      </c>
      <c r="B10" s="4" t="inlineStr">
        <is>
          <t>Additionally, our Information Technology Administrator, in conjunction with the Data Protection Officer, provides regular reports to our interim Chief Financial Officer and General Counsel on cybersecurity risks and the implementation of risk management processes.</t>
        </is>
      </c>
    </row>
    <row r="11">
      <c r="A11" s="4" t="inlineStr">
        <is>
          <t>Cybersecurity Risk Role of Management [Text Block]</t>
        </is>
      </c>
      <c r="B11" s="4" t="inlineStr">
        <is>
          <t>We face risks related to cybersecurity such as unauthorized access to information or information technology systems, cybersecurity attacks, and other cybersecurity incidents. Our processes to identify, assess, and manage material cybersecurity risks are informed, in part, by industry cybersecurity standards, including components of the National Institute of Standards and Technology Cybersecurity Framework, ISO 27001 standard, and HIPAA security regulations. Our processes include assessments to identify key risk areas and inform our overall cybersecurity strategy and cybersecurity assessments in connection with our review of key information technology systems. Our processes also include technical security controls, such as network monitoring tools and multi-factor authentication, where appropriate. We conduct due diligence on third-party vendors and service providers that store or process sensitive company information. Our processes include a security review and implementation of procedures to receive and review security updates and alerts from such third parties. We have established an incident response process designed to identify, assess, and respond to cybersecurity incidents. This process includes established roles, responsibilities and procedures to guide incident response operations, and reporting procedures for notifying members of management and the audit committee, where appropriate. We also maintain back-ups and disaster recovery plans designed to restore information in the event of a cybersecurity incident. We have not experienced any cybersecurity incidents, and are not aware of any threats, that have materially affected us or are reasonably likely to materially affect us, during the last fiscal year. However, like other companies in our industry, we and our third-party vendors may from time to time experienced threats and security incidents that could affect our information or system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in “Item 1A, Risk Factor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formation Technology Administrator, in conjunction with the Data Protection Officer, provides regular reports to our interim Chief Financial Officer and General Counsel on cybersecurity risks and the implementation of risk management processes.</t>
        </is>
      </c>
    </row>
    <row r="14">
      <c r="A14" s="4" t="inlineStr">
        <is>
          <t>Cybersecurity Risk Management Expertise of Management Responsible [Text Block]</t>
        </is>
      </c>
      <c r="B14" s="4" t="inlineStr">
        <is>
          <t>Such individuals have collectively over 40 years of prior work experience in various roles involving managing information security, developing cybersecurity strategy, implementing effective information and cybersecurity programs.</t>
        </is>
      </c>
    </row>
    <row r="15">
      <c r="A15" s="4" t="inlineStr">
        <is>
          <t>Cybersecurity Risk Process for Informing Management or Committees Responsible [Text Block]</t>
        </is>
      </c>
      <c r="B15" s="4" t="inlineStr">
        <is>
          <t>We have established an incident response process designed to identify, assess, and respond to cybersecurity incidents. This process includes established roles, responsibilities and procedures to guide incident response operations, and reporting procedures for notifying members of management and the audit committee, where appropriat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 xml:space="preserve">1. DESCRIPTION OF BUSINESS, ORGANIZATION AND LIQUIDITY Business Galecto, Inc., together with its consolidated subsidiaries (the “Company” or “Galecto”), is a clinical-stage biotechnology company developing novel therapeutics that are designed to target the biological processes that lie at the heart of fibrotic diseases and cancer. The Company’s focus is on the development of small molecule inhibitors for the treatment of cancer and severe liver diseases. As of December 31, 2024, the Company’s wholly owned subsidiaries were PharmAkea, Inc., a Delaware corporation (“PharmAkea”), Galecto Securities Corporation, a Massachusetts corporation, and Galecto Biotech AB, a Swedish company. Galecto Biotech ApS, a Danish operating company, is a wholly-owned subsidiary of Galecto Biotech AB. Strategic shift in business strategy In September 2023, the Company undertook an organizational restructuring and determined to conduct a comprehensive exploration of strategic alternatives. In consultation with financial and legal advisors, a comprehensive strategic alternative review process began immediately and evaluated a broad range of options to maximize shareholder value through broad outreach to life sciences companies and a thorough process of evaluation of prospective strategic partners. This review of strategic alternatives resulted in the execution of the Bridge Purchase Agreement (as defined below) in October 2024 with Bridge Medicines LLC (“Bridge Medicines”) to acquire the global rights to Bridge Medicines’ BRM-1420 program, a novel dual ENL-YEATS and FLT3 inhibitor for multiple genetic subsets of acute myeloid leukemia (“AML”), and assumed certain of Bridge Medicines’ liabilities associated with the acquired assets (the “Asset Purchase”). For additional details, see Note 11. As a result of the conclusion of the strategic alternatives review process, the Company’s focus is now on the development of GB3226 (formerly known as BRM-1420) and GB1211. As part of the strategic alternative review process, the Company determined not to further advance GB2064, its LOXL-2 inhibitor candidate.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Going Concern, liquidity and management plans The Company has evaluated whether there are conditions and events, considered in the aggregate, that raise substantial doubt about its ability to continue as a going concern within one year after the date that these financial statements are issued. Based on current estimates of the Company’s expenses going forward, the Company expects that its existing cash and cash equivalents of $ 14.2 million as of December 31, 2024 will be insufficient to allow the Company to fund its current operating plan through at least the next twelve months from the issuance of these financial statements. These conditions raise substantial doubt about the Company’s ability to continue as a going concern for a period of at least one year from the date these financial statements are issued. The Company has developed plans to mitigate this risk, which primarily consist of raising additional capital through some combination of equity or convertible debt financings and/or potential new collaborations, but there can be no assurances any such financing will be available when needed. If the Company is unable to secure adequate additional funding, it will need to reevaluate its operating plans and may be forced to make reductions in spending, extend payment terms with suppliers, liquidate assets where possible, delay, scale back or eliminate some or all of its development programs, relinquish rights to its intellectual property on less favorable terms than it would otherwise choose, or cease operations entirely. These actions could materially impact the Company’s business, results of operations and future prospects and the value of shares of its common stock, and investors may lose all or a part of their investment. In addition, attempting to secure additional financing may divert the time and attention of management from day-to-day activities and distract from the Company’s discovery and product development efforts. Since inception, the Company has devoted substantially all its efforts to business planning, research and development, recruiting management and technical staff and raising capital, and has financed its operations primarily through the issuance of redeemable convertible preferred shares, debt financings, the Company’s initial public offering and sales of the Company’s common stock in an “at-the-market” offering. As of December 31, 2024, the Company had an accumulated deficit of $ 277.5 million, from recurring losses since inception in 2011. The Company has incurred recurring losses and has not generated revenue as no products have obtained the necessary regulatory approval in order to market products. The Company expects to continue to incur losses as a result of costs and expenses related to the Company’s clinical development and corporate general and administrative activities. The Company had negative cash flows from operating activities during the years ended December 31, 2024 and 2023 of $ 18.6 million and $ 36.9 million, respectively, and current projections indicate that the Company will have continued negative cash flows for the foreseeable future as it continues to fund operating expenses. Net losses incurred for the years ended December 31, 2024 and 2023 amounted to $ 21.4 million and $ 38.3 million, respectively. At December 31, 2024, the Company’s cash and cash equivalents amounted to $ 14.2 million, current assets amounted to $ 16.8 million and current liabilities amounted to $ 1.2 million. At December 31, 2023, the Company’s cash, cash equivalents and marketable securities amounted to $ 33.2 million, current assets amounted to $ 36.8 million and current liabilities amounted to $ 5.8 million. In September 2023, the Company announced the Restructuring Plan (as defined below) to reduce the Company’s operations to preserve financial resources, resulting in a reduction of the Company’s workforce by up to 29 people, or approximately 70 % of the Company’s then existing headcount. In May 2024, the Company’s board of directors approved an additional reduction of eight employees in an effort to conserve cash resources. The Company incurred $ 4.4 million in charges relating to these reductions in workforce, consisting primarily of cash-based expenses related to employee severance and notice period payments, benefits and related costs . These activities were substantially complete as of the year ended December 31, 2024 . Reverse stock split On August 29, 2024, the Company effected a 1-for- 25 reverse stock split of its issued and outstanding common stock. Accordingly, all share and per share amounts for all periods presented in the accompanying condensed consolidated financial statements and notes thereto have been adjusted retroactively, where applicable, to reflect this reverse stock split. All fractional shares resulting from the reverse stock split were rounded up to the nearest whole nu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United States generally accepted accounting principles (“GAAP”). Any reference in these notes to applicable guidance is meant to refer to U.S. GAAP, as found in the Accounting Standards Codification (“ASC”) and Accounting Standards Update (“ASU”) of the Financial Accounting Standards Board (“FASB”). Principles of consolidation The Company’s consolidated financial statements for 2024 and 2023 include Galecto, Inc. and its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The Company bases its estimates on historical experience and various other assumptions that management believes to be reasonable under the circumstances. Significant items subject to such estimates and assumptions include contract research accruals, accounting for stock-based compensation and valuation of the Company’s deferred tax assets. Changes in estimates are recorded in the period in which they become known. The Company’s actual results could differ from those estimates. Currency and currency translation The consolidated financial statements are presented in U.S. dollars, the Company’s reporting currency. Galecto, Inc., Galecto Securities Corporation and PharmAkea’s functional currency is the U.S. dollar. The functional currency of the Company’s subsidiary Galecto Biotech AB, and its subsidiary Galecto Biotech ApS, is the Euro. Adjustments that arise from exchange rate changes on transactions of each group entity denominated in a currency other than the functional currency are included in other income and expense in the consolidated statements of operations. Assets and liabilities of Galecto Biotech AB and Galecto Biotech ApS recorded in their Euro functional currency are translated into the U.S. dollar reporting currency of the Company at the exchange rate on the balance sheet date. Revenue and expenses of Galecto Biotech AB and Galecto Biotech ApS recorded in their Euro functional currency are translated into the U.S. dollar reporting currency of the Company at the average exchange rate prevailing during the year. Resulting translation adjustments are recorded to accumulated other comprehensive income (loss) (“OCI”). 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oney market funds of $ 5.9 and $ 13.6 million as of December 31, 2024 and 2023 , respectively, which are included in cash and cash equivalents and reported at fair value (Note 4). Concentrations of credit risk and off-balance sheet risk Financial instruments that subject the Company to significant concentrations of credit risk consist primarily of cash, cash equivalents and marketable securities. Substantially all of the Company’s cash is held at financial institutions that management believes to be of high-credit quality. The Company maintains its cash in bank deposit and checking accounts that at times exceed insured limits. The Company has not experienced any losses in such accounts and believes it is not exposed to any significant credit risk. Investments in marketable securities The Company invests excess cash balances in short-term and long-term marketable debt securities. The Company classifies investments in marketable debt securities as either held-to-maturity or available-for-sale based on the facts and circumstances present at the time of purchase and re-evaluates classification at each balance sheet date. All investments in marketable debt securities at each balance sheet date presented, are generally considered as available-for-sale. Marketable debt securities with maturities of twelve months or less are classified as short-term investments and marketable debt securities with maturities greater than twelve months are classified based on their availability for use in current operations. The Company reports available-for-sale debt securities at fair value at each balance sheet date and includes any unrealized holding gains and losses (the adjustment to fair value), net of applicable taxes, in accumulated other comprehensive income (loss), a component of stockholders’ equity. The cost of debt securities is adjusted for the amortization of premium and accretion of discounts to maturity. Such amortization and accretion is included in interest income.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The Company had no debt securities as of December 31, 2024 and $ 11.7 million as of December 31, 2023 , which are included in marketable securities and reported at fair value (Note 4). Fair value of financial instrument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Leases The Company determines whether an arrangement is or contains a lease at the time it enters into a contract. For all leases, the Company determines the classification as either operating leases or finance leases. Operating leases are included in operating lease right-of-use (“ROU”) assets and accrued expenses and other current liabilities and operating lease liabilities, noncurrent in the Company’s consolidated balance sheets. The Company has not entered into any financing lease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the Company’s incremental borrowing rate in determining the present value of lease paymen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 Refer to Note 6 for further details. Property and equipment, net Property and equipment are recorded at cost. Costs associated with maintenance and repairs are expensed as incurred. Depreciation is provided using the straight-line method over the estimated useful lives:
Asset Category Useful Life
Equipment 5 - 7 years
Furniture and fixtures 5 years
Leasehold improvements Lesser of 10 years or the remaining term of the respective lease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Refer to Note 13 for further details. 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CMOs”), contract research organization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 and licensing fees and milestone payments incurred under product license agreements where no alternative future use exists. The Company has met the requirements to receive a tax credit in Denmark for losses resulting from research and development costs of up to $ 3.5 million and $ 3.7 million for the years ended December 31, 2024 and 2023, respectively. The tax credit is reported as a reduction to research and development expense in the consolidated statements of operations. For the years ended December 31, 2024 and 2023 , research and development expenses include refundable tax credits of $ 0.8 million for both periods. The Company has qualified for the R&amp;D Expenditure Credit (“RDEC”) in United Kingdom for preclinical laboratory and in-patient clinical trials. The RDEC net tax benefit is reported as a reduction to research and development expense in the consolidated statements of operations. For the years ended December 31, 2024 and 2023, the Company recorded an overall reduction for the RDEC, net of the UK corporation tax rate of $ 0.06 million and $ 0.6 million, respectively. The amount recorded as of December 31, 2024 includes relief for the tax year December 31, 2024 and the amount recorded as of December 31, 2023 includes relief for the tax years December 31, 2021 thru December 31, 2023. Acquired in-process research and development expenses Acquired in-process research and development activities include payments pursuant to our business development transactions, including asset acquisitions. In-process research and development that is acquired in a transaction that does not qualify as a business combination under U.S. GAAP and that does not have an alternative future use is recorded to “Acquired in-process research and development expenses” (“AIPR&amp;D”) in our consolidated statements of income in the period in which it is acquired. The Company presents the cost to acquire AIPR&amp;D within our "Cash flows from operating activities" in our consolidated statements of cash flows. Accrued research and development costs Substantial portions of the Company’s preclinical and clinical trials are performed by third-party laboratories, medical centers, contract research organizations and other vendors (collectively, “CROs”). These CROs generally bill monthly for services performed, or bill based upon milestone achievement.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CROs, and correspondence with the CROs and clinical site visit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Stock-based compensation The Company accounts for stock awards granted in accordance with ASC 718, Compensation-Stock Compensation (“ASC 718”). In accordance with ASC 718, compensation expense is measured at the estimated fair value of the stock options at grant date and is included as compensation expense over the vesting period during which an employee provides service in exchange for the award. All share-based awards granted are measured based on the fair value on the date of the grant and compensation expense is recognized with respect to those awards over the requisite service period, which is generally the vesting period of the respective award. The Company reverses any previously recognized compensation cost associated with forfeited awards in the period the forfeiture occurs. Equity-based compensation expense is classified in the Company’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model. The following summarizes the inputs used: Expected volatility —The Company estimates its expected stock volatility based on the historical volatility of a publicly traded set of peer companies because we lack company-specific historical and implied volatility information due in part to the limited time in which we have operated as a publicly traded company. We expect to continue to do so until such time as we have adequate historical data regarding the volatility of our traded stock price. Expected term —The expected term of the Company’s stock options has been determined based on the expected time to liquidity. The Company uses the simplified method prescribed by the SEC’s Staff Accounting Bulletin No. 107, Share-Based Payment , to calculate the expected term of options granted because we lack company-specific historical and implied expected term information due in part to the limited time in which we have operated as a publicly traded company. Risk-free interest rate —The risk-free interest rate is based on the implied yield on a U.S. Treasury security at a constant maturity with a remaining term equal to the expected term of the option granted. Dividends —Expected dividend yield is zero because the Company does not pay cash dividends on common shares and does not expect to pay any cash dividends in the foreseeable futur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material provision for income taxes. The Company follows the provisions of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and penalties in income tax expense. The Company has identified the United States, Denmark and United Kingdom as its major tax jurisdictions. Refer to Note 12 for further details. 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years ended December 31, 2024 and 2023 , both methods are equivalent. Basic and diluted net loss per share is described further in Note 14.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Other comprehensive gain (loss) Other comprehensive gain (loss) (“OCI”) is defined as the change in equity of a business enterprise during a period from transactions and other events and circumstances from non-owner sources. The Company’s OCI includes currency translation and unrealized gain or (loss) on marketable securiti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may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and as a smaller reporting company, these financial statements may not be comparable to companies that comply with the new or revised accounting pronouncements as of public company effective dates. Recently adopted accounting standards In November 2023, the FASB issued 2023-07, Segment Reporting (Topic 280): Improvements to Reportable Segment Disclosures (“ASC 280”), which expands annual and interim disclosure requirements for reportable segments, primarily through enhanced disclosures about significant segment expenses and segment profit or loss. The ASU also requires entities with a single reportable segment to provide all segment disclosures under ASC 280, including the new required disclosures under the ASU. The ASU is effective for all public entities with fiscal years beginning after December 15, 2023, and interim periods within fiscal years beginning after December 15, 2024, with early adoption permitted. The ASU must be applied retrospectively. The adoption of ASU No. 2023-07 during the year ended December 31, 2024 did not have a material impact on the financial statements. Recently issued accounting standards In December 2023, the FASB issued ASU 2023-09, Income Taxes (ASC 740): Improvements to Income Tax Disclosures, which requires disaggregated information about a reporting entity’s effective tax rate reconciliation as well as information on income taxes paid. ASU 2023-09 is effective for fiscal years beginning after December 15, 2024, with early adoption permitted. The Company is currently assessing the potential impact of adopting ASU 2023-09 on its financial statements and financial statement disclosures. The Company reviewed all other recently issued accounting pronouncements and have concluded they are not applicable or not expected to be significant to the accounting for it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Marketable Securities</t>
        </is>
      </c>
      <c r="B4" s="4" t="inlineStr">
        <is>
          <t>3. INVESTMENTS IN MARKETABLE SECURITIES Cash in excess of the Company’s immediate requirements is invested in accordance with the Company’s investment policy that primarily seeks to maintain adequate liquidity and preserve capital. The Company had no available-for-sale investments as of December 31, 2024 . A summary of the Company’s available-for-sale investments as of December 31, 2023 consisted of the following (in thousands):
At December 31, 2023
Amortized Gross Unrealized Gross Unrealized Fair
Marketable securities: Cost Gains Losses Value
Corporate bonds $ 11,720 $ — $ ( 34 ) $ 11,686
Total $ 11,720 $ — $ ( 34 ) $ 11,6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debt securities within Level 2 because their fair values are determined using alternative pricing sources or models that utilized market observable inputs. A summary of the assets that are measured at fair value as of December 31, 2024 and 2023 is as follows (in thousands):
Fair Value Measurement at
Assets: Carrying Quoted Prices in Significant Significant
Money market funds (1) $ 5,926 $ 5,926 $ — $ —
Debt securities — — — —
Total $ 5,926 $ 5,926 $ — $ —
Fair Value Measurement at
Assets: Carrying Quoted Prices in Significant Significant
Money market funds (1) $ 13,610 $ 13,610 $ — $ —
Debt securities 11,686 — 11,686 —
Total $ 25,296 $ 13,610 $ 11,686 $ — (1) Money market funds with maturities of 90 days or less at the date of purchase are included within cash and cash equivalents in the accompanying consolidated balance sheets and are recogniz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December 31,
2024 2023
Contract research and development costs $ 1,103 $ 1,046
Research and development tax credit receivable 836 1,438
Prepaid insurance costs 590 774
Value-added tax refund receivable 45 280
Other 90 85
Total prepaid expenses and other current assets $ 2,664 $ 3,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The Company has the following operating leases:
Location Primary Use Lease Renewal Option
Copenhagen, Denmark Corporate headquarters November 2029 None The Company has no finance leases and has elected to apply the short-term lease exception to all leases of one year or less. Rent expense for years ended December 31, 2024 and 2023 was $ 0.3 million and $ 0.6 million, respectively. Quantitative information regarding the Company’s leases for the years ended December 31, 2024 and 2023 is as follows (in thousands):
Year Ended
Lease Cost: 2024 2023
Operating lease cost $ 224 $ 571
Other Information:
Operating cash flows paid for amounts included in the $ 223 $ 565
Operating lease liabilities arising from obtaining right-of-use $ — $ — As of December 31, 2024 and 2023 , the weighted average remaining lease term for operating leases was 4.9 years and 0.9 years, respectively. As of December 31, 2024 and 2023 , the weighted average discount rate for operating leases was 8 % for both periods. Operating lease liabilities are as follows at December 31, 2024 (in thousands):
Operating
2025 $ 18
2026 18
2027 18
2028 18
2029 17
Total lease payments 89
Less: imputed interest ( 16 )
Total lease liabilities $ 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7. PROPERTY AND EQUIPMENT, NET Equipment as of December 31, 2024 and 2023 consisted of the following (in thousands):
December 31, December 31,
2024 2023
Equipment $ 107 $ 107
Less: accumulated depreciation ( 50 ) ( 29 )
Equipment, net $ 57 $ 78 Depreciation expense for the years ended December 31, 2024 and 2023 was $ 0.02 million and $ 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in thousands):
December 31,
2024 2023
Employee compensation costs $ 204 $ 987
Contract research and development costs 117 685
Lease liabilities, current 12 183
Restructuring costs — 1,734
Other current liabilities 487 539
Total accrued expenses and other current liabilities $ 820 $ 4,1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ase commitments The Company’s commitments related to lease agreements are disclosed in Note 6. Legal proceedings From time to time, the Company may be party to litigation arising in the ordinary course of its business. The Company was not subject to any material legal proceedings during the years ended December 31, 2024 and 2023, and, to its knowledge, no material legal proceedings are currently pending or threatened. Indemnification agreements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Company enters into certain types of contracts that contingently requires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estimate the maximum amount potentially payable under these contracts since the Company has no history of prior indemnification claims and the unique facts and circumstances involved in each particular claim will be determina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175</v>
      </c>
      <c r="C3" s="7" t="n">
        <v>21465</v>
      </c>
    </row>
    <row r="4">
      <c r="A4" s="4" t="inlineStr">
        <is>
          <t>Marketable securities</t>
        </is>
      </c>
      <c r="B4" s="4" t="inlineStr">
        <is>
          <t xml:space="preserve"> </t>
        </is>
      </c>
      <c r="C4" s="5" t="n">
        <v>11686</v>
      </c>
    </row>
    <row r="5">
      <c r="A5" s="4" t="inlineStr">
        <is>
          <t>Prepaid expenses and other current assets</t>
        </is>
      </c>
      <c r="B5" s="5" t="n">
        <v>2664</v>
      </c>
      <c r="C5" s="5" t="n">
        <v>3623</v>
      </c>
    </row>
    <row r="6">
      <c r="A6" s="4" t="inlineStr">
        <is>
          <t>Total current assets</t>
        </is>
      </c>
      <c r="B6" s="5" t="n">
        <v>16839</v>
      </c>
      <c r="C6" s="5" t="n">
        <v>36774</v>
      </c>
    </row>
    <row r="7">
      <c r="A7" s="4" t="inlineStr">
        <is>
          <t>Operating lease right-of-use asset</t>
        </is>
      </c>
      <c r="B7" s="5" t="n">
        <v>73</v>
      </c>
      <c r="C7" s="5" t="n">
        <v>247</v>
      </c>
    </row>
    <row r="8">
      <c r="A8" s="4" t="inlineStr">
        <is>
          <t>Equipment, net</t>
        </is>
      </c>
      <c r="B8" s="5" t="n">
        <v>57</v>
      </c>
      <c r="C8" s="5" t="n">
        <v>78</v>
      </c>
    </row>
    <row r="9">
      <c r="A9" s="4" t="inlineStr">
        <is>
          <t>Other assets, noncurrent</t>
        </is>
      </c>
      <c r="B9" s="5" t="n">
        <v>163</v>
      </c>
      <c r="C9" s="5" t="n">
        <v>1128</v>
      </c>
    </row>
    <row r="10">
      <c r="A10" s="4" t="inlineStr">
        <is>
          <t>Total assets</t>
        </is>
      </c>
      <c r="B10" s="5" t="n">
        <v>17132</v>
      </c>
      <c r="C10" s="5" t="n">
        <v>38227</v>
      </c>
    </row>
    <row r="11">
      <c r="A11" s="3" t="inlineStr">
        <is>
          <t>Current liabilities</t>
        </is>
      </c>
      <c r="B11" s="4" t="inlineStr">
        <is>
          <t xml:space="preserve"> </t>
        </is>
      </c>
      <c r="C11" s="4" t="inlineStr">
        <is>
          <t xml:space="preserve"> </t>
        </is>
      </c>
    </row>
    <row r="12">
      <c r="A12" s="4" t="inlineStr">
        <is>
          <t>Accounts payable</t>
        </is>
      </c>
      <c r="B12" s="5" t="n">
        <v>377</v>
      </c>
      <c r="C12" s="5" t="n">
        <v>1702</v>
      </c>
    </row>
    <row r="13">
      <c r="A13" s="4" t="inlineStr">
        <is>
          <t>Accrued expenses and other current liabilities</t>
        </is>
      </c>
      <c r="B13" s="5" t="n">
        <v>820</v>
      </c>
      <c r="C13" s="5" t="n">
        <v>4128</v>
      </c>
    </row>
    <row r="14">
      <c r="A14" s="4" t="inlineStr">
        <is>
          <t>Total current liabilities</t>
        </is>
      </c>
      <c r="B14" s="5" t="n">
        <v>1197</v>
      </c>
      <c r="C14" s="5" t="n">
        <v>5830</v>
      </c>
    </row>
    <row r="15">
      <c r="A15" s="4" t="inlineStr">
        <is>
          <t>Operating lease liabilities, noncurrent</t>
        </is>
      </c>
      <c r="B15" s="5" t="n">
        <v>61</v>
      </c>
      <c r="C15" s="5" t="n">
        <v>66</v>
      </c>
    </row>
    <row r="16">
      <c r="A16" s="4" t="inlineStr">
        <is>
          <t>Other liabilities, noncurrent</t>
        </is>
      </c>
      <c r="B16" s="5" t="n">
        <v>43</v>
      </c>
      <c r="C16" s="4" t="inlineStr">
        <is>
          <t xml:space="preserve"> </t>
        </is>
      </c>
    </row>
    <row r="17">
      <c r="A17" s="4" t="inlineStr">
        <is>
          <t>Total liabilities</t>
        </is>
      </c>
      <c r="B17" s="5" t="n">
        <v>1301</v>
      </c>
      <c r="C17" s="5" t="n">
        <v>5896</v>
      </c>
    </row>
    <row r="18">
      <c r="A18" s="4" t="inlineStr">
        <is>
          <t>Commitments and contingencies (Note 9)</t>
        </is>
      </c>
      <c r="B18" s="4" t="inlineStr">
        <is>
          <t xml:space="preserve"> </t>
        </is>
      </c>
      <c r="C18" s="4" t="inlineStr">
        <is>
          <t xml:space="preserve"> </t>
        </is>
      </c>
    </row>
    <row r="19">
      <c r="A19" s="4" t="inlineStr">
        <is>
          <t>Mezzanine equity, Preferred stock, par value of $0.00001 per share; 10,000,000 shares authorized at December 31, 2024 and 2023; 161 shares issued and outstanding as of December 31, 2024 and no shares issued or outstanding as of December 31, 2023</t>
        </is>
      </c>
      <c r="B19" s="5" t="n">
        <v>1360</v>
      </c>
      <c r="C19" s="4" t="inlineStr">
        <is>
          <t xml:space="preserve"> </t>
        </is>
      </c>
    </row>
    <row r="20">
      <c r="A20" s="3" t="inlineStr">
        <is>
          <t>Stockholders’ equity</t>
        </is>
      </c>
      <c r="B20" s="4" t="inlineStr">
        <is>
          <t xml:space="preserve"> </t>
        </is>
      </c>
      <c r="C20" s="4" t="inlineStr">
        <is>
          <t xml:space="preserve"> </t>
        </is>
      </c>
    </row>
    <row r="21">
      <c r="A21" s="4" t="inlineStr">
        <is>
          <t>Common stock, par value of $0.00001 per share; 300,000,000 shares authorized at December 31, 2024 and 2023; 1,316,989 and 1,084,509 shares issued and outstanding at December 31, 2024 and 2023, respectively</t>
        </is>
      </c>
      <c r="B21" s="4" t="inlineStr">
        <is>
          <t xml:space="preserve"> </t>
        </is>
      </c>
      <c r="C21" s="4" t="inlineStr">
        <is>
          <t xml:space="preserve"> </t>
        </is>
      </c>
    </row>
    <row r="22">
      <c r="A22" s="4" t="inlineStr">
        <is>
          <t>Additional paid-in capital</t>
        </is>
      </c>
      <c r="B22" s="5" t="n">
        <v>291898</v>
      </c>
      <c r="C22" s="5" t="n">
        <v>288036</v>
      </c>
    </row>
    <row r="23">
      <c r="A23" s="4" t="inlineStr">
        <is>
          <t>Accumulated deficit</t>
        </is>
      </c>
      <c r="B23" s="5" t="n">
        <v>-277524</v>
      </c>
      <c r="C23" s="5" t="n">
        <v>-256085</v>
      </c>
    </row>
    <row r="24">
      <c r="A24" s="4" t="inlineStr">
        <is>
          <t>Accumulated other comprehensive income</t>
        </is>
      </c>
      <c r="B24" s="5" t="n">
        <v>97</v>
      </c>
      <c r="C24" s="5" t="n">
        <v>380</v>
      </c>
    </row>
    <row r="25">
      <c r="A25" s="4" t="inlineStr">
        <is>
          <t>Total stockholders’ equity</t>
        </is>
      </c>
      <c r="B25" s="5" t="n">
        <v>15831</v>
      </c>
      <c r="C25" s="5" t="n">
        <v>32331</v>
      </c>
    </row>
    <row r="26">
      <c r="A26" s="4" t="inlineStr">
        <is>
          <t>Total liabilities and stockholders’ equity</t>
        </is>
      </c>
      <c r="B26" s="7" t="n">
        <v>17132</v>
      </c>
      <c r="C26" s="7" t="n">
        <v>38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0. STOCK-BASED COMPENSATION Employee equity plan In March 2020, the Company’s board of directors and stockholders approved the 2020 Stock Option and Grant Plan (“2020 Plan”). Holders of stock options under the 2020 Plan are entitled to exercise the vested portion of the stock option during the term of the grant. If a qualified exit, as defined in the 2020 Plan, occurs before the stock option vests, then all of the holders’ unvested options shall vest immediately. In October 2020, the Company’s board of directors and stockholders approved the 2020 Equity Incentive Plan (“2020 Equity Plan”). Following the adoption of the 2020 Equity Plan, no further options are available to be issued under the 2020 Plan. Stock-based awards granted under the 2020 Equity Plan generally vest over a four-year period and expire ten years from the grant date. Shares available for grant under the 2020 Equity Plan cumulatively increase by 5 % of the number of shares of common stock issued and outstanding on January 1 st each year until 2030. At December 31, 2024 , the Company had 126,570 options available for future grant under the 2020 Equity Plan. The following table sets forth the activity for the Company’s stock options during the periods presented:
Number of Weighted- Weighted- Aggregate
Outstanding at December 31, 2022 231,158 $ 135.67 7.9 $ —
Granted 76,934 32.02 — 433,020
Cancelled ( 32,616 ) 70.84 — 11,445
Outstanding at December 31, 2023 275,476 114.38 6.7 —
Granted 90,020 7.71 — —
Cancelled ( 143,417 ) 103.19 — —
Outstanding at December 31, 2024 222,079 $ 78.37 7.2 $ —
Vested and exercisable at December 31, 2024 122,219 $ 129.02 5.4 $ — The weighted-average grant date fair value of all stock options granted during the year ended December 31, 2024 was $ 6.04 . The intrinsic value at December 31, 2024 and 2023 is based on the closing price of the Company’s common stock on that date of $ 4.65 and $ 18.00 per share, respectively. The Company uses a Black-Scholes option pricing model to determine fair value of its stock options. The Black-Scholes option pricing model includes various assumptions, including the fair value of common shares, expected life of stock options, the expected volatility based on the historical volatility of a publicly traded set of peer companies and the expected risk-free interest rate based on the implied yield on a U.S. Treasury security. The fair values of the options granted were estimated based on the Black-Scholes model, using the following assumptions:
2024 2023
Risk-free interest rate 4.0 % 3.8 %
Expected term (in years) 6.0 6.0
Expected volatility 95.3 % 91.0 %
Expected dividend yield 0 % 0 % In November 2022, the Company’s board of directors approved the 2022 Inducement Plan (the “Inducement Plan”), which allows for the grant of equity awards to be made to new employees where the equity award is a material inducement to an employee entering into employment with the Company. The Inducement Plan was adopted by the Company’s board of directors without stockholder approval pursuant to Nasdaq Listing Rule 5635(c)(4). A total of 10,000 shares of the Company’s common stock have been reserved for issuance under the Inducement Plan. As of December 31, 2024 , no shares have been issued under the Inducement Plan. Restricted Stock Units In January 2024, the Company granted 34,200 restricted stock units (“RSUs”) to its employees under the 2020 Equity Plan. The weighted average grant date fair value of the time-based RSUs was $ 17.75 for the year ended December 31, 2024 .The RSUs vest 33 % after one-year from the grant date and 17 % every six-months thereafter, subject to continued service to the Company through the applicable vesting dates. For the year ended December 31, 2024 , the Company recognized $ 0.2 million in expense related to the RSUs. The following table sets forth the activity for the Company’s RSUs during the year ended December 31, 2024:
Restricted Weighted-
Total nonvested units at December 31, 2023 — $ —
Granted 34,200 17.75
Vested ( 7,050 ) 17.75
Cancelled ( 11,550 ) 17.75
Total nonvested units at December 31, 2024 15,600 17.75 Stock-based compensation The grant date fair value of stock options vested during the years ended December 31, 2024 and 2023 was $ 3.1 million and $ 6.1 million, respectively. Total unrecognized compensation expense related to unvested options granted under the Company’s stock-based compensation plan was $1 .1 million at December 31, 2024 , which is expected to be recognized over a weighted average period of 2.6 years. The Company recorded stock-based compensation expense related to the issuance of stock as follows (in thousands):
For the Year Ended
2024 2023
Research and development $ 896 $ 2,452
General and administrative 2,343 2,975
Total Stock-based compensation $ 3,239 $ 5,4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Purchase Agreement</t>
        </is>
      </c>
      <c r="B1" s="2" t="inlineStr">
        <is>
          <t>12 Months Ended</t>
        </is>
      </c>
    </row>
    <row r="2">
      <c r="B2" s="2" t="inlineStr">
        <is>
          <t>Dec. 31, 2024</t>
        </is>
      </c>
    </row>
    <row r="3">
      <c r="A3" s="3" t="inlineStr">
        <is>
          <t>Business Combinations [Abstract]</t>
        </is>
      </c>
      <c r="B3" s="4" t="inlineStr">
        <is>
          <t xml:space="preserve"> </t>
        </is>
      </c>
    </row>
    <row r="4">
      <c r="A4" s="4" t="inlineStr">
        <is>
          <t>Asset Purchase Agreement</t>
        </is>
      </c>
      <c r="B4" s="4" t="inlineStr">
        <is>
          <t>11. ASSET PURCHASE AGREEMENT On October 7, 2024, the Company entered into an Asset Purchase Agreement (the “Bridge Purchase Agreement”) with Bridge Medicines pursuant to which the Company acquired global rights to Bridge Medicines’ BRM-1420 program, a novel dual ENL-YEATS and FLT3 inhibitor for multiple genetic subsets of AML, and assumed certain of Bridge Medicines’ liabilities associated with the Asset Purchase. As consideration to Bridge Medicines for the Asset Purchase, the Company (a) issued to Bridge Medicines (i) 62,594 shares of the Company’s common stock and (ii) 160.562 shares of the Company’s newly designated Series A non-voting convertible preferred stock, par value $ 0.00001 per share (the “Preferred Stock”) and (b) assumed specified liabilities. The closing of the Asset Purchase occurred on October 7, 2024. The total cost of the Asset Purchase was $ 4.4 million, including the fair value of the common stock, the fair value of the Preferred Stock, the assumed specified liabilities and transaction costs. The following table sets forth the activity for the Bridge Purchase Agreement during the year ended December 31, 2024 (in thousands):
Fair value of common stock $ 530
Fair value of preferred stock 1,360
Transaction costs 2,505
Total costs $ 4,395 The terms of the Preferred Stock are as set forth in the Certificate of Designation of Preferences, Rights and Limitations of Series A Non-Voting Convertible Preferred Stock (the “Certificate of Designation”). Each share of Preferred Stock is convertible into 1,000 shares of common stock at the election of the holder of such Preferred Stock, subject to, and contingent upon, the approval by the Company’s stockholders to approve, for purposes of the Nasdaq Stock Market Rules, the issuance of the Company’s common stock upon conversion of the Preferred Stock (the “Stockholder Approval”). Furthermore, on the third business day following the Company’s receipt of Stockholder Approval, each outstanding share of Preferred Stock shall, subject to certain beneficial ownership limitations, automatically convert into 1,000 shares of common stock upon the conversion terms set forth in the Certificate of Designation. Except as required by law, the Preferred Stock has no voting rights, provided that the Company shall not, without the affirmative vote or written consent of the holders of majority of then outstanding Preferred Stock, among other things, alter or change adversely the power, preferences or rights given to the Preferred Stock, amend the Certificate of Designation, issue additional shares of Preferred Stock, consummate certain transactions prior to Stockholder Approval, amend or terminate the support agreements entered into by the Company’s directors and officers, or amend or fail to comply with certain provisions of the Bridge Purchase Agreement. Carl Goldfischer, Chairman of the Company’s board of directors is also the Executive Chairman of Bridge Medic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any had income tax expense of $ 0.04 million for the year ended December 31, 2024 and no income tax expense for the year ended 2023 . The Company has incurred net operating losses for all the periods presented. The Company has not reflected the benefit of any such net operating loss carryforwards in the accompanying financial statements. In 2019, the domicile of the reporting entity has changed from Denmark to the United States resulting in a tax rate of 21 % in 2024 and 2023. This is discussed further below. The components of net loss are as follows (in thousands):
Year Ended December 31,
2024 2023
Domestic $ ( 11,386 ) $ ( 8,142 )
Foreign ( 10,053 ) ( 30,207 )
Total $ ( 21,439 ) $ ( 38,349 ) Reconciliation of effective tax rate The effective tax rate for the years ended December 31, 2024 and 2023 is different from the statutory rate primarily due to the valuation allowance against deferred tax assets as a result of insufficient sources of income. The reconciliation of the statutory income tax rate to the Company’s effective income tax rate is as follows:
Year Ended December 31,
2024 2023
Income tax benefit at the statutory rate 21.0 % 21.0 %
Orphan Drug Credit 0.3 2.3
Permanent differences ( 4.7 ) ( 2.4 )
State income taxes 1.7 1.6
Foreign rate differential 0.5 0.8
Change in valuation allowance ( 18.8 ) ( 23.3 )
Total — % — % Deferred taxes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consisted of the following (in thousands):
December 31,
Deferred tax assets: 2024 2023
Net operating loss carryforwards $ 55,193 $ 52,393
Orphan Drug Credit 8,988 8,924
U.S. research and development credits 1,191 1,191
Stock-based compensation 748 803
Section 174 R&amp;D costs 25 —
Amortization 1,041 —
Fixed assets 9 16
Accruals 31 84
Total deferred tax assets $ 67,226 $ 63,411
Valuation allowance ( 67,226 ) ( 63,411 )
Net deferred tax assets $ — $ — In assessing the realizability of deferred tax assets, management considers whether it is more-likely-than-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likely-than-not able to be realized. Based upon the Company’s assessment of all available evidence, including the previous three years of taxable income and loss after permanent items, estimates of future profitability, the Company’s overall prospects of future business and pursuant to the pursuit of strategic alternatives, the Company determined that it is more-likely-than-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On the basis of this evaluation, a full valuation allowance at December 31, 2024 and December 31, 2023 was recorded of $ 67.2 million and $ 63.4 million, respectively, to reduce the net deferred tax assets to their estimated realizable value. The change in valuation allowance was $ 3.8 million. The Company is subject to taxation in the United States, United Kingdom and Denmark. As of December 31, 2024, tax years 2019 and forward were generally open to examination by the United States and foreign tax authorities. There Company is not under examination by any taxing authorities. As of December 31, 2024 , the Company had gross U.S. federal net operating losses (“NOLs”) of $ 43.6 million and federal research and development credits (“R&amp;D credits”) of $ 1.2 million and Orphan Drug Credit (“ODC”) of $ 9.0 million to offset tax liabilities. The federal R&amp;D credit and ODC carryforwards begin to expire in 2033 and 2042, respectively. All of the federal NOLs have an infinite life. The Company also had gross state NOLs of $ 38.4 million, which are available to offset state tax liabilities. The state NOLs begin to expire in 2040. The Company also had NOLs in Denmark of $ 198.3 million which have an indefinite life. Federal and state NOLs and R&amp;D credit and ODC carryforwards are also subject to annual limitations in the event that cumulative changes in the ownership interests of significant stockholders exceed 50% over a three-year period, as defined under Sections 382 and 383 of the Internal Revenue Code of 1986 (the “Code”). The Company has not completed an analysis to determine if the NOLs and R&amp;D credits are limited due to a change in ownership. The Company recognizes accrued interest related to unrecognized tax benefits and penalties as income tax expense. The Company does not have any material unrecognized tax benefits which would affect the effective tax rate if recognized. The Company does not have any unrecognized tax benefits which would reverse within the next twelve months. The Company is eligible for the Danish enhanced research and development tax allowance, providing for an increase in the deductible value of the amount of certain R&amp;D expenditures. The deduction for R&amp;D expenditures is set at 101.5 % for 2019, 130 % for 2020 through 2022, 108 % for 2023 through 2025 and 114 % for 2026. The Company qualifies for the RDEC in United Kingdom, which is a taxable credit payable at 20 % ( 13 % prior to April 2023) for certain R&amp;D expenditures. The net benefit of the credit is 15 % ( 10.53 % prior to April 2023) after taking the UK corporation tax rate into ac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es</t>
        </is>
      </c>
      <c r="B4" s="4" t="inlineStr">
        <is>
          <t xml:space="preserve">13. RESTRUCTURING ACTIVITIES In September 2023, the Company’s board of directors approved a restructuring plan (the “Restructuring Plan”) to reduce the Company’s operating costs and better align its workforce with the needs of its business. The Restructuring Plan eliminated approximately 70 % of the Company’s workforce. In May 2024, the Company’s board of directors approved an additional reduction of eight employees in an effort to conserve cash resources (the “May RIF”). Employees affected by the Restructuring Plan and the May RIF obtained involuntary termination benefits pursuant to a one-time benefit arrangement. For employees who have no requirements to provide future service, the Company recognized the liability for the termination benefits in full at fair value at the time of termination. For employees who are required to render services beyond a minimum retention period to receive their one-time termination benefits, the Company recognized the termination benefits ratably over their future service periods. For the Restructuring Plan, the Company recorded employee termination benefit charges during the year ended December 31, 2023 of $ 3.4 million and has included such charges as operating expenses in the Condensed Consolidated Statements of Operations and Comprehensive Loss. For the May RIF, the Company recorded employee termination benefit charges during the year ended December 31, 2024 of $ 1.0 million and has included such charges as operating expenses in the Condensed Consolidated Statements of Operations and Comprehensive Loss. Restructuring costs pertaining to the Restructuring Plan consist of the following (in thousands):
Balance at December 31, 2022 $ —
Restructuring expenses incurred 3,448
Payments ( 1,593 )
Non-cash charges ( 121 )
Balance at December 31, 2023 $ 1,734
Restructuring expenses incurred 968
Payments ( 2,702 )
Balance at December 31, 2024 $ — The Company incurred an impairment charge related to a leased facility of $ 0.03 million during the year ended December 31, 2023 resulting from the Restructuring Plan. In September 2023, the board of directors approved arrangements designed to provide that the Company will have the continued dedication and commitment of its remaining employees, including executives, determined to be key to the Company’s planned go-forward operations. The board of directors approved, and management implemented, a retention program for employees remaining with the Company which includes cash retention bonuses totaling $ 1.2 million for certain retained employees, provided that they remain within the Company through various requisite service periods. As a result, these cash retention bonuses were accrued over the requisite service period. The Company’s arrangement with its Chief Executive Officer specified that he was only entitled to a cash bonus upon the timely achievement of certain corporate and strategic milestones for the Company, which were not achieved by December 31, 2024. As of December 31, 2024 , there was no retention accrual recorded. As of December 31, 2023 , the Company’s retention accrual was $ 0.4 million. In October 2024, the board of directors approved arrangements designed to provide that the Company will have the continued dedication and commitment of its remaining employees, including executives, determined to be key to the Company’s planned go-forward operations. The board of directors approved, and management implemented, a retention program for employees remaining with the Company which includes cash retention bonuses totaling $ 0.6 million for certain retained employees, provided that they remain within the Company through various requisite service periods. As a result, these cash retention bonuses were accrued over the requisite service period. During the year ended December 31, 2024 , the Company’s retention accrual was $ 0.1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is calculated as follows (in thousands except share and per share amounts):
Year Ended December 31,
2024 2023
Net loss $ ( 21,439 ) $ ( 38,349 )
Weighted-average number of shares used in computing net 1,157,149 1,062,873
Net loss per common share, basic and diluted $ ( 18.53 ) $ ( 36.08 ) The following outstanding potentially dilutive securities have been excluded from the calculation of diluted net loss per share, as their effect is anti-dilutive:
Year Ended December 31,
2024 2023
Stock options to purchase common stock 222,079 275,476
Restricted stock units 15,6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 xml:space="preserve">15. DEFINED CONTRIBUTION PLAN The Company has a 401(k)-defined contribution plan (the “401(k) Plan”) for its U.S. based employees. Eligible employees may make pretax contributions to the 401(k) Plan up to statutory limits. At the discretion of its board of directors, the Company may elect to match employee contributions. For the years ended December 31, 2024 and 2023 , the Company paid a match of up to 6 %, up to the maximum permitted by the Code, which amounted to $ 0.1 million during both periods and is expensed as personnel costs when in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In October 2024, the Company entered into the Bridge Purchase Agreement pursuant to which the Company acquired global rights to Bridge Medicines’ BRM-1420 program, a novel dual ENL-YEATS and FLT3 inhibitor for multiple genetic subsets of AML, and assumed certain of Bridge Medicines’ liabilities associated with the acquired assets. Pursuant to the Bridge Purchase Agreement, as consideration to Bridge Medicines for the Asset Purchase, the Company issued to Bridge Medicines 62,594 shares of common stock and 160.562 shares of Preferred Stock. Carl Goldfischer, Chairman of the Company’s board of directors is also the Executive Chairman of Bridge Medicines. For further details of the Bridge Purchase Agreement, see Note 11. During the year ended December 31, 2023 , the Company had no material related 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7. SEGMENT REPORTING The Company has one reportable and one operating segment and manages its business activities primarily in Denmark and North America and on a consolidated basis. The Company’s singular focus is on the development of small molecule inhibitors for the treatment of cancer and severe liver diseases. All of the Company’s tangible assets are held in Denmark and the United States. The accounting policies of the Company are the same as those described in the summary of significant accounting policies. The Company’s chief operating decision maker (“CODM”) is its chief executive officer . The CODM assesses performance for the Company and decides how to allocate resources based on net loss as reported on the consolidated statements of operations. The annual budgeting process is the primary mechanism used to make these decisions. The financial information also helps in making performance assessments using budgeted versus actual results. The measure of segment assets is reported on the balance sheet as total consolidat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UBSEQUENT EVENTS The Company has evaluated subsequent events through the date on which the consolidated financial statements were issued. The Company has concluded that no subsequent events have occurred that require disclosure to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United States generally accepted accounting principles (“GAAP”). Any reference in these notes to applicable guidance is meant to refer to U.S. GAAP, as found in the Accounting Standards Codification (“ASC”) and Accounting Standards Update (“ASU”) of the Financial Accounting Standards Board (“FASB”). </t>
        </is>
      </c>
    </row>
    <row r="5">
      <c r="A5" s="4" t="inlineStr">
        <is>
          <t>Principles of consolidation</t>
        </is>
      </c>
      <c r="B5" s="4" t="inlineStr">
        <is>
          <t xml:space="preserve">Principles of consolidation The Company’s consolidated financial statements for 2024 and 2023 include Galecto, Inc. and its subsidiaries. All intercompany balances and transactions have been eliminated i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The Company bases its estimates on historical experience and various other assumptions that management believes to be reasonable under the circumstances. Significant items subject to such estimates and assumptions include contract research accruals, accounting for stock-based compensation and valuation of the Company’s deferred tax assets. Changes in estimates are recorded in the period in which they become known. The Company’s actual results could differ from those estimates. </t>
        </is>
      </c>
    </row>
    <row r="7">
      <c r="A7" s="4" t="inlineStr">
        <is>
          <t>Currency and currency translation</t>
        </is>
      </c>
      <c r="B7" s="4" t="inlineStr">
        <is>
          <t xml:space="preserve">Currency and currency translation The consolidated financial statements are presented in U.S. dollars, the Company’s reporting currency. Galecto, Inc., Galecto Securities Corporation and PharmAkea’s functional currency is the U.S. dollar. The functional currency of the Company’s subsidiary Galecto Biotech AB, and its subsidiary Galecto Biotech ApS, is the Euro. Adjustments that arise from exchange rate changes on transactions of each group entity denominated in a currency other than the functional currency are included in other income and expense in the consolidated statements of operations. Assets and liabilities of Galecto Biotech AB and Galecto Biotech ApS recorded in their Euro functional currency are translated into the U.S. dollar reporting currency of the Company at the exchange rate on the balance sheet date. Revenue and expenses of Galecto Biotech AB and Galecto Biotech ApS recorded in their Euro functional currency are translated into the U.S. dollar reporting currency of the Company at the average exchange rate prevailing during the year. Resulting translation adjustments are recorded to accumulated other comprehensive income (loss) (“OCI”). </t>
        </is>
      </c>
    </row>
    <row r="8">
      <c r="A8" s="4" t="inlineStr">
        <is>
          <t>Cash and cash equivalents</t>
        </is>
      </c>
      <c r="B8" s="4" t="inlineStr">
        <is>
          <t xml:space="preserve">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money market funds of $ 5.9 and $ 13.6 million as of December 31, 2024 and 2023 , respectively, which are included in cash and cash equivalents and reported at fair value (Note 4). </t>
        </is>
      </c>
    </row>
    <row r="9">
      <c r="A9" s="4" t="inlineStr">
        <is>
          <t>Concentrations of credit risk and off-balance sheet risk</t>
        </is>
      </c>
      <c r="B9" s="4" t="inlineStr">
        <is>
          <t xml:space="preserve">Concentrations of credit risk and off-balance sheet risk Financial instruments that subject the Company to significant concentrations of credit risk consist primarily of cash, cash equivalents and marketable securities. Substantially all of the Company’s cash is held at financial institutions that management believes to be of high-credit quality. The Company maintains its cash in bank deposit and checking accounts that at times exceed insured limits. The Company has not experienced any losses in such accounts and believes it is not exposed to any significant credit risk. </t>
        </is>
      </c>
    </row>
    <row r="10">
      <c r="A10" s="4" t="inlineStr">
        <is>
          <t>Investments in marketable securities</t>
        </is>
      </c>
      <c r="B10" s="4" t="inlineStr">
        <is>
          <t xml:space="preserve">Investments in marketable securities The Company invests excess cash balances in short-term and long-term marketable debt securities. The Company classifies investments in marketable debt securities as either held-to-maturity or available-for-sale based on the facts and circumstances present at the time of purchase and re-evaluates classification at each balance sheet date. All investments in marketable debt securities at each balance sheet date presented, are generally considered as available-for-sale. Marketable debt securities with maturities of twelve months or less are classified as short-term investments and marketable debt securities with maturities greater than twelve months are classified based on their availability for use in current operations. The Company reports available-for-sale debt securities at fair value at each balance sheet date and includes any unrealized holding gains and losses (the adjustment to fair value), net of applicable taxes, in accumulated other comprehensive income (loss), a component of stockholders’ equity. The cost of debt securities is adjusted for the amortization of premium and accretion of discounts to maturity. Such amortization and accretion is included in interest income.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The Company had no debt securities as of December 31, 2024 and $ 11.7 million as of December 31, 2023 , which are included in marketable securities and reported at fair value (Note 4). </t>
        </is>
      </c>
    </row>
    <row r="11">
      <c r="A11" s="4" t="inlineStr">
        <is>
          <t>Fair value of financial instruments</t>
        </is>
      </c>
      <c r="B11" s="4" t="inlineStr">
        <is>
          <t xml:space="preserve">Fair value of financial instrument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Unadjusted quoted prices in active markets that are accessible at the measurement date for identical, unrestricted assets or liabilities; Level 2 —Quoted prices in markets that are not considered to be active or financial instrument valuations for which all significant inputs are observable, either directly or indirectly; and Level 3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our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
        </is>
      </c>
    </row>
    <row r="12">
      <c r="A12" s="4" t="inlineStr">
        <is>
          <t>Leases</t>
        </is>
      </c>
      <c r="B12" s="4" t="inlineStr">
        <is>
          <t xml:space="preserve">Leases The Company determines whether an arrangement is or contains a lease at the time it enters into a contract. For all leases, the Company determines the classification as either operating leases or finance leases. Operating leases are included in operating lease right-of-use (“ROU”) assets and accrued expenses and other current liabilities and operating lease liabilities, noncurrent in the Company’s consolidated balance sheets. The Company has not entered into any financing leases. Lease recognition occurs at the commencement date and lease liability amounts are based on the present value of lease payments over the lease term. The lease terms may include options to extend or terminate the lease when it is reasonably certain that the Company will exercise that option. If a lease does not provide information to determine an implicit interest rate, the Company uses the Company’s incremental borrowing rate in determining the present value of lease payments. ROU assets represent the right to use an underlying asset for the lease term, and lease liabilities represent the obligation to make lease payments under the lease. ROU assets also include any lease payments made prior to the commencement date and exclude lease incentives received. Operating lease expense is recognized on a straight-line basis over the lease term. The depreciable life of assets and leasehold improvements are limited by the expected lease term, unless there is a transfer of title or purchase option reasonably certain of exercise. Lease agreements with both lease and non-lease components, are generally accounted for together as a single lease component. Refer to Note 6 for further details. </t>
        </is>
      </c>
    </row>
    <row r="13">
      <c r="A13" s="4" t="inlineStr">
        <is>
          <t>Property and equipment, net</t>
        </is>
      </c>
      <c r="B13" s="4" t="inlineStr">
        <is>
          <t>Property and equipment, net Property and equipment are recorded at cost. Costs associated with maintenance and repairs are expensed as incurred. Depreciation is provided using the straight-line method over the estimated useful lives:
Asset Category Useful Life
Equipment 5 - 7 years
Furniture and fixtures 5 years
Leasehold improvements Lesser of 10 years or the remaining term of the respective lease</t>
        </is>
      </c>
    </row>
    <row r="14">
      <c r="A14" s="4" t="inlineStr">
        <is>
          <t>Impairment of long-lived assets</t>
        </is>
      </c>
      <c r="B14" s="4" t="inlineStr">
        <is>
          <t xml:space="preserve">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Refer to Note 13 for further details. </t>
        </is>
      </c>
    </row>
    <row r="15">
      <c r="A15" s="4" t="inlineStr">
        <is>
          <t>Research and development expenses</t>
        </is>
      </c>
      <c r="B15" s="4" t="inlineStr">
        <is>
          <t>Research and development expenses Research and development costs are expensed as incurred. The Company’s research and development expenses consist primarily of costs incurred for the development of its product candidates and include expenses incurred under agreements with contract manufacturing organizations (“CMOs”), contract research organizations, investigative sites and consultants to conduct clinical trials and preclinical and non-clinical studies, costs to acquire, develop and manufacture supplies for clinical trials and other studies, salaries and related costs, including stock-based compensation, depreciation and other allocated facility-related and overhead expenses and licensing fees and milestone payments incurred under product license agreements where no alternative future use exists. The Company has met the requirements to receive a tax credit in Denmark for losses resulting from research and development costs of up to $ 3.5 million and $ 3.7 million for the years ended December 31, 2024 and 2023, respectively. The tax credit is reported as a reduction to research and development expense in the consolidated statements of operations. For the years ended December 31, 2024 and 2023 , research and development expenses include refundable tax credits of $ 0.8 million for both periods. The Company has qualified for the R&amp;D Expenditure Credit (“RDEC”) in United Kingdom for preclinical laboratory and in-patient clinical trials. The RDEC net tax benefit is reported as a reduction to research and development expense in the consolidated statements of operations. For the years ended December 31, 2024 and 2023, the Company recorded an overall reduction for the RDEC, net of the UK corporation tax rate of $ 0.06 million and $ 0.6 million, respectively. The amount recorded as of December 31, 2024 includes relief for the tax year December 31, 2024 and the amount recorded as of December 31, 2023 includes relief for the tax years December 31, 2021 thru December 31, 2023. Acquired in-process research and development expenses Acquired in-process research and development activities include payments pursuant to our business development transactions, including asset acquisitions. In-process research and development that is acquired in a transaction that does not qualify as a business combination under U.S. GAAP and that does not have an alternative future use is recorded to “Acquired in-process research and development expenses” (“AIPR&amp;D”) in our consolidated statements of income in the period in which it is acquired. The Company presents the cost to acquire AIPR&amp;D within our "Cash flows from operating activities" in our consolidated statements of cash flows.</t>
        </is>
      </c>
    </row>
    <row r="16">
      <c r="A16" s="4" t="inlineStr">
        <is>
          <t>Acquired in-process research and development expenses</t>
        </is>
      </c>
      <c r="B16" s="4" t="inlineStr">
        <is>
          <t>Acquired in-process research and development expenses Acquired in-process research and development activities include payments pursuant to our business development transactions, including asset acquisitions. In-process research and development that is acquired in a transaction that does not qualify as a business combination under U.S. GAAP and that does not have an alternative future use is recorded to “Acquired in-process research and development expenses” (“AIPR&amp;D”) in our consolidated statements of income in the period in which it is acquired. The Company presents the cost to acquire AIPR&amp;D within our "Cash flows from operating activities" in our consolidated statements of cash flows.</t>
        </is>
      </c>
    </row>
    <row r="17">
      <c r="A17" s="4" t="inlineStr">
        <is>
          <t>Accrued research and development costs</t>
        </is>
      </c>
      <c r="B17" s="4" t="inlineStr">
        <is>
          <t xml:space="preserve">Accrued research and development costs Substantial portions of the Company’s preclinical and clinical trials are performed by third-party laboratories, medical centers, contract research organizations and other vendors (collectively, “CROs”). These CROs generally bill monthly for services performed, or bill based upon milestone achievement.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CROs, and correspondence with the CROs and clinical site visit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t>
        </is>
      </c>
    </row>
    <row r="18">
      <c r="A18" s="4" t="inlineStr">
        <is>
          <t>Stock-based compensation</t>
        </is>
      </c>
      <c r="B18" s="4" t="inlineStr">
        <is>
          <t xml:space="preserve">Stock-based compensation The Company accounts for stock awards granted in accordance with ASC 718, Compensation-Stock Compensation (“ASC 718”). In accordance with ASC 718, compensation expense is measured at the estimated fair value of the stock options at grant date and is included as compensation expense over the vesting period during which an employee provides service in exchange for the award. All share-based awards granted are measured based on the fair value on the date of the grant and compensation expense is recognized with respect to those awards over the requisite service period, which is generally the vesting period of the respective award. The Company reverses any previously recognized compensation cost associated with forfeited awards in the period the forfeiture occurs. Equity-based compensation expense is classified in the Company’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model. The following summarizes the inputs used: Expected volatility —The Company estimates its expected stock volatility based on the historical volatility of a publicly traded set of peer companies because we lack company-specific historical and implied volatility information due in part to the limited time in which we have operated as a publicly traded company. We expect to continue to do so until such time as we have adequate historical data regarding the volatility of our traded stock price. Expected term —The expected term of the Company’s stock options has been determined based on the expected time to liquidity. The Company uses the simplified method prescribed by the SEC’s Staff Accounting Bulletin No. 107, Share-Based Payment , to calculate the expected term of options granted because we lack company-specific historical and implied expected term information due in part to the limited time in which we have operated as a publicly traded company. Risk-free interest rate —The risk-free interest rate is based on the implied yield on a U.S. Treasury security at a constant maturity with a remaining term equal to the expected term of the option granted. Dividends —Expected dividend yield is zero because the Company does not pay cash dividends on common shares and does not expect to pay any cash dividends in the foreseeable future. </t>
        </is>
      </c>
    </row>
    <row r="19">
      <c r="A19" s="4" t="inlineStr">
        <is>
          <t>Income taxes</t>
        </is>
      </c>
      <c r="B19"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material provision for income taxes. The Company follows the provisions of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and penalties in income tax expense. The Company has identified the United States, Denmark and United Kingdom as its major tax jurisdictions. Refer to Note 12 for further details.</t>
        </is>
      </c>
    </row>
    <row r="20">
      <c r="A20" s="4" t="inlineStr">
        <is>
          <t>Net loss per share</t>
        </is>
      </c>
      <c r="B20" s="4" t="inlineStr">
        <is>
          <t>Net loss per share Basic net loss per share is computed by dividing the net loss by the weighted-average number of shares of common stock outstanding for the period. Diluted net loss per share is computed by dividing the net loss by the weighted-average number of shares of common stock and dilutive common stock equivalents outstanding for the period, determined using the treasury-stock method and the as if-converted method, for convertible securities, if inclusion of these instruments is dilutive. For the years ended December 31, 2024 and 2023 , both methods are equivalent. Basic and diluted net loss per share is described further in Note 14.</t>
        </is>
      </c>
    </row>
    <row r="21">
      <c r="A21" s="4" t="inlineStr">
        <is>
          <t>Segments</t>
        </is>
      </c>
      <c r="B21"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t>
        </is>
      </c>
    </row>
    <row r="22">
      <c r="A22" s="4" t="inlineStr">
        <is>
          <t>Other comprehensive gain (loss)</t>
        </is>
      </c>
      <c r="B22" s="4" t="inlineStr">
        <is>
          <t xml:space="preserve">Other comprehensive gain (loss) Other comprehensive gain (loss) (“OCI”) is defined as the change in equity of a business enterprise during a period from transactions and other events and circumstances from non-owner sources. The Company’s OCI includes currency translation and unrealized gain or (loss) on marketable securities. </t>
        </is>
      </c>
    </row>
    <row r="23">
      <c r="A23" s="4" t="inlineStr">
        <is>
          <t>Emerging growth company status</t>
        </is>
      </c>
      <c r="B23"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may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and as a smaller reporting company, these financial statements may not be comparable to companies that comply with the new or revised accounting pronouncements as of public company effective dates. </t>
        </is>
      </c>
    </row>
    <row r="24">
      <c r="A24" s="4" t="inlineStr">
        <is>
          <t>Recently adopted accounting standards and Recently issued accounting standards</t>
        </is>
      </c>
      <c r="B24" s="4" t="inlineStr">
        <is>
          <t>Recently adopted accounting standards In November 2023, the FASB issued 2023-07, Segment Reporting (Topic 280): Improvements to Reportable Segment Disclosures (“ASC 280”), which expands annual and interim disclosure requirements for reportable segments, primarily through enhanced disclosures about significant segment expenses and segment profit or loss. The ASU also requires entities with a single reportable segment to provide all segment disclosures under ASC 280, including the new required disclosures under the ASU. The ASU is effective for all public entities with fiscal years beginning after December 15, 2023, and interim periods within fiscal years beginning after December 15, 2024, with early adoption permitted. The ASU must be applied retrospectively. The adoption of ASU No. 2023-07 during the year ended December 31, 2024 did not have a material impact on the financial statements. Recently issued accounting standards In December 2023, the FASB issued ASU 2023-09, Income Taxes (ASC 740): Improvements to Income Tax Disclosures, which requires disaggregated information about a reporting entity’s effective tax rate reconciliation as well as information on income taxes paid. ASU 2023-09 is effective for fiscal years beginning after December 15, 2024, with early adoption permitted. The Company is currently assessing the potential impact of adopting ASU 2023-09 on its financial statements and financial statement disclosures. The Company reviewed all other recently issued accounting pronouncements and have concluded they are not applicable or not expected to be significant to the accounting for its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Mezzanine equity, Preferred stock, par value</t>
        </is>
      </c>
      <c r="B3" s="8" t="n">
        <v>1e-05</v>
      </c>
      <c r="C3" s="8" t="n">
        <v>1e-05</v>
      </c>
    </row>
    <row r="4">
      <c r="A4" s="4" t="inlineStr">
        <is>
          <t>Mezzanine equity, Preferred stock, authorized</t>
        </is>
      </c>
      <c r="B4" s="5" t="n">
        <v>10000000</v>
      </c>
      <c r="C4" s="5" t="n">
        <v>10000000</v>
      </c>
    </row>
    <row r="5">
      <c r="A5" s="4" t="inlineStr">
        <is>
          <t>Mezzanine equity, Preferred stock, issued</t>
        </is>
      </c>
      <c r="B5" s="5" t="n">
        <v>161</v>
      </c>
      <c r="C5" s="5" t="n">
        <v>0</v>
      </c>
    </row>
    <row r="6">
      <c r="A6" s="4" t="inlineStr">
        <is>
          <t>Mezzanine equity, Preferred stock, outstanding</t>
        </is>
      </c>
      <c r="B6" s="5" t="n">
        <v>161</v>
      </c>
      <c r="C6" s="5" t="n">
        <v>0</v>
      </c>
    </row>
    <row r="7">
      <c r="A7" s="4" t="inlineStr">
        <is>
          <t>Common stock, par value</t>
        </is>
      </c>
      <c r="B7" s="8" t="n">
        <v>1e-05</v>
      </c>
      <c r="C7" s="8" t="n">
        <v>1e-05</v>
      </c>
    </row>
    <row r="8">
      <c r="A8" s="4" t="inlineStr">
        <is>
          <t>Common stock, authorized</t>
        </is>
      </c>
      <c r="B8" s="5" t="n">
        <v>300000000</v>
      </c>
      <c r="C8" s="5" t="n">
        <v>300000000</v>
      </c>
    </row>
    <row r="9">
      <c r="A9" s="4" t="inlineStr">
        <is>
          <t>Common stock, issued</t>
        </is>
      </c>
      <c r="B9" s="5" t="n">
        <v>1316989</v>
      </c>
      <c r="C9" s="5" t="n">
        <v>1084509</v>
      </c>
    </row>
    <row r="10">
      <c r="A10" s="4" t="inlineStr">
        <is>
          <t>Common stock, outstanding</t>
        </is>
      </c>
      <c r="B10" s="5" t="n">
        <v>1316989</v>
      </c>
      <c r="C10" s="5" t="n">
        <v>1084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 of Asset</t>
        </is>
      </c>
      <c r="B4" s="4" t="inlineStr">
        <is>
          <t>Property and equipment are recorded at cost. Costs associated with maintenance and repairs are expensed as incurred. Depreciation is provided using the straight-line method over the estimated useful lives:
Asset Category Useful Life
Equipment 5 - 7 years
Furniture and fixtures 5 years
Leasehold improvements Lesser of 10 years or the remaining term of the respectiv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Investments</t>
        </is>
      </c>
      <c r="B4" s="4" t="inlineStr">
        <is>
          <t>A summary of the Company’s available-for-sale investments as of December 31, 2023 consisted of the following (in thousands):
At December 31, 2023
Amortized Gross Unrealized Gross Unrealized Fair
Marketable securities: Cost Gains Losses Value
Corporate bonds $ 11,720 $ — $ ( 34 ) $ 11,686
Total $ 11,720 $ — $ ( 34 ) $ 11,6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Measured at Fair Value</t>
        </is>
      </c>
      <c r="B4" s="4" t="inlineStr">
        <is>
          <t>A summary of the assets that are measured at fair value as of December 31, 2024 and 2023 is as follows (in thousands):
Fair Value Measurement at
Assets: Carrying Quoted Prices in Significant Significant
Money market funds (1) $ 5,926 $ 5,926 $ — $ —
Debt securities — — — —
Total $ 5,926 $ 5,926 $ — $ —
Fair Value Measurement at
Assets: Carrying Quoted Prices in Significant Significant
Money market funds (1) $ 13,610 $ 13,610 $ — $ —
Debt securities 11,686 — 11,686 —
Total $ 25,296 $ 13,610 $ 11,686 $ — (1) Money market funds with maturities of 90 days or less at the date of purchase are included within cash and cash equivalents in the accompanying consolidated balance sheets and are recognized at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4 2023
Contract research and development costs $ 1,103 $ 1,046
Research and development tax credit receivable 836 1,438
Prepaid insurance costs 590 774
Value-added tax refund receivable 45 280
Other 90 85
Total prepaid expenses and other current assets $ 2,664 $ 3,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s</t>
        </is>
      </c>
      <c r="B4" s="4" t="inlineStr">
        <is>
          <t xml:space="preserve">The Company has the following operating leases:
Location Primary Use Lease Renewal Option
Copenhagen, Denmark Corporate headquarters November 2029 None </t>
        </is>
      </c>
    </row>
    <row r="5">
      <c r="A5" s="4" t="inlineStr">
        <is>
          <t>Quantitative Information Regarding Leases</t>
        </is>
      </c>
      <c r="B5" s="4" t="inlineStr">
        <is>
          <t xml:space="preserve">Quantitative information regarding the Company’s leases for the years ended December 31, 2024 and 2023 is as follows (in thousands):
Year Ended
Lease Cost: 2024 2023
Operating lease cost $ 224 $ 571
Other Information:
Operating cash flows paid for amounts included in the $ 223 $ 565
Operating lease liabilities arising from obtaining right-of-use $ — $ — </t>
        </is>
      </c>
    </row>
    <row r="6">
      <c r="A6" s="4" t="inlineStr">
        <is>
          <t>Summary of Operating Lease Liabilities</t>
        </is>
      </c>
      <c r="B6" s="4" t="inlineStr">
        <is>
          <t xml:space="preserve">Operating lease liabilities are as follows at December 31, 2024 (in thousands):
Operating
2025 $ 18
2026 18
2027 18
2028 18
2029 17
Total lease payments 89
Less: imputed interest ( 16 )
Total lease liabilities $ 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Equipment</t>
        </is>
      </c>
      <c r="B4" s="4" t="inlineStr">
        <is>
          <t xml:space="preserve">Equipment as of December 31, 2024 and 2023 consisted of the following (in thousands):
December 31, December 31,
2024 2023
Equipment $ 107 $ 107
Less: accumulated depreciation ( 50 ) ( 29 )
Equipment, net $ 57 $ 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4 2023
Employee compensation costs $ 204 $ 987
Contract research and development costs 117 685
Lease liabilities, current 12 183
Restructuring costs — 1,734
Other current liabilities 487 539
Total accrued expenses and other current liabilities $ 820 $ 4,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 Activity</t>
        </is>
      </c>
      <c r="B4" s="4" t="inlineStr">
        <is>
          <t xml:space="preserve">The following table sets forth the activity for the Company’s stock options during the periods presented:
Number of Weighted- Weighted- Aggregate
Outstanding at December 31, 2022 231,158 $ 135.67 7.9 $ —
Granted 76,934 32.02 — 433,020
Cancelled ( 32,616 ) 70.84 — 11,445
Outstanding at December 31, 2023 275,476 114.38 6.7 —
Granted 90,020 7.71 — —
Cancelled ( 143,417 ) 103.19 — —
Outstanding at December 31, 2024 222,079 $ 78.37 7.2 $ —
Vested and exercisable at December 31, 2024 122,219 $ 129.02 5.4 $ — </t>
        </is>
      </c>
    </row>
    <row r="5">
      <c r="A5" s="4" t="inlineStr">
        <is>
          <t>Schedule of Activity for RSUs</t>
        </is>
      </c>
      <c r="B5" s="4" t="inlineStr">
        <is>
          <t xml:space="preserve">The following table sets forth the activity for the Company’s RSUs during the year ended December 31, 2024:
Restricted Weighted-
Total nonvested units at December 31, 2023 — $ —
Granted 34,200 17.75
Vested ( 7,050 ) 17.75
Cancelled ( 11,550 ) 17.75
Total nonvested units at December 31, 2024 15,600 17.75 </t>
        </is>
      </c>
    </row>
    <row r="6">
      <c r="A6" s="4" t="inlineStr">
        <is>
          <t>Summary of Stock-based Compensation Expense</t>
        </is>
      </c>
      <c r="B6" s="4" t="inlineStr">
        <is>
          <t>The Company recorded stock-based compensation expense related to the issuance of stock as follows (in thousands):
For the Year Ended
2024 2023
Research and development $ 896 $ 2,452
General and administrative 2,343 2,975
Total Stock-based compensation $ 3,239 $ 5,427</t>
        </is>
      </c>
    </row>
    <row r="7">
      <c r="A7" s="4" t="inlineStr">
        <is>
          <t>Summary of Fair Value Assumptions of Options Granted Estimated Based on Black-Scholes Model</t>
        </is>
      </c>
      <c r="B7" s="4" t="inlineStr">
        <is>
          <t>The fair values of the options granted were estimated based on the Black-Scholes model, using the following assumptions:
2024 2023
Risk-free interest rate 4.0 % 3.8 %
Expected term (in years) 6.0 6.0
Expected volatility 95.3 % 91.0 %
Expected dividend yield 0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Activity for the Bridge Purchase Agreement</t>
        </is>
      </c>
      <c r="B4" s="4" t="inlineStr">
        <is>
          <t xml:space="preserve">The following table sets forth the activity for the Bridge Purchase Agreement during the year ended December 31, 2024 (in thousands):
Fair value of common stock $ 530
Fair value of preferred stock 1,360
Transaction costs 2,505
Total costs $ 4,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Net Loss</t>
        </is>
      </c>
      <c r="B4" s="4" t="inlineStr">
        <is>
          <t>The components of net loss are as follows (in thousands):
Year Ended December 31,
2024 2023
Domestic $ ( 11,386 ) $ ( 8,142 )
Foreign ( 10,053 ) ( 30,207 )
Total $ ( 21,439 ) $ ( 38,349 )</t>
        </is>
      </c>
    </row>
    <row r="5">
      <c r="A5" s="4" t="inlineStr">
        <is>
          <t>Schedule of Reconciliation of Statutory Income Tax Rate to Effective Income Tax Rate</t>
        </is>
      </c>
      <c r="B5" s="4" t="inlineStr">
        <is>
          <t>The reconciliation of the statutory income tax rate to the Company’s effective income tax rate is as follows:
Year Ended December 31,
2024 2023
Income tax benefit at the statutory rate 21.0 % 21.0 %
Orphan Drug Credit 0.3 2.3
Permanent differences ( 4.7 ) ( 2.4 )
State income taxes 1.7 1.6
Foreign rate differential 0.5 0.8
Change in valuation allowance ( 18.8 ) ( 23.3 )
Total — % — %</t>
        </is>
      </c>
    </row>
    <row r="6">
      <c r="A6" s="4" t="inlineStr">
        <is>
          <t>Schedule of Components of Company's Deferred Tax Assets and Liabilities</t>
        </is>
      </c>
      <c r="B6" s="4" t="inlineStr">
        <is>
          <t xml:space="preserve">The principal components of the Company’s deferred tax assets and liabilities consisted of the following (in thousands):
December 31,
Deferred tax assets: 2024 2023
Net operating loss carryforwards $ 55,193 $ 52,393
Orphan Drug Credit 8,988 8,924
U.S. research and development credits 1,191 1,191
Stock-based compensation 748 803
Section 174 R&amp;D costs 25 —
Amortization 1,041 —
Fixed assets 9 16
Accruals 31 84
Total deferred tax assets $ 67,226 $ 63,411
Valuation allowance ( 67,226 ) ( 63,411 )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6398000</v>
      </c>
      <c r="C4" s="7" t="n">
        <v>23770000</v>
      </c>
    </row>
    <row r="5">
      <c r="A5" s="4" t="inlineStr">
        <is>
          <t>Acquired in-process research and development</t>
        </is>
      </c>
      <c r="B5" s="5" t="n">
        <v>4395000</v>
      </c>
      <c r="C5" s="4" t="inlineStr">
        <is>
          <t xml:space="preserve"> </t>
        </is>
      </c>
    </row>
    <row r="6">
      <c r="A6" s="4" t="inlineStr">
        <is>
          <t>General and administrative</t>
        </is>
      </c>
      <c r="B6" s="5" t="n">
        <v>10499000</v>
      </c>
      <c r="C6" s="5" t="n">
        <v>12687000</v>
      </c>
    </row>
    <row r="7">
      <c r="A7" s="4" t="inlineStr">
        <is>
          <t>Restructuring costs</t>
        </is>
      </c>
      <c r="B7" s="5" t="n">
        <v>968000</v>
      </c>
      <c r="C7" s="5" t="n">
        <v>3448000</v>
      </c>
    </row>
    <row r="8">
      <c r="A8" s="4" t="inlineStr">
        <is>
          <t>Total operating expenses</t>
        </is>
      </c>
      <c r="B8" s="5" t="n">
        <v>22260000</v>
      </c>
      <c r="C8" s="5" t="n">
        <v>39905000</v>
      </c>
    </row>
    <row r="9">
      <c r="A9" s="4" t="inlineStr">
        <is>
          <t>Loss from operations</t>
        </is>
      </c>
      <c r="B9" s="5" t="n">
        <v>-22260000</v>
      </c>
      <c r="C9" s="5" t="n">
        <v>-39905000</v>
      </c>
    </row>
    <row r="10">
      <c r="A10" s="3" t="inlineStr">
        <is>
          <t>Other income (expense), net</t>
        </is>
      </c>
      <c r="B10" s="4" t="inlineStr">
        <is>
          <t xml:space="preserve"> </t>
        </is>
      </c>
      <c r="C10" s="4" t="inlineStr">
        <is>
          <t xml:space="preserve"> </t>
        </is>
      </c>
    </row>
    <row r="11">
      <c r="A11" s="4" t="inlineStr">
        <is>
          <t>Interest income, net</t>
        </is>
      </c>
      <c r="B11" s="5" t="n">
        <v>844000</v>
      </c>
      <c r="C11" s="5" t="n">
        <v>1689000</v>
      </c>
    </row>
    <row r="12">
      <c r="A12" s="4" t="inlineStr">
        <is>
          <t>Foreign exchange transaction gain (loss), net</t>
        </is>
      </c>
      <c r="B12" s="5" t="n">
        <v>18000</v>
      </c>
      <c r="C12" s="5" t="n">
        <v>-197000</v>
      </c>
    </row>
    <row r="13">
      <c r="A13" s="4" t="inlineStr">
        <is>
          <t>Gain on sale of equipment</t>
        </is>
      </c>
      <c r="B13" s="4" t="inlineStr">
        <is>
          <t xml:space="preserve"> </t>
        </is>
      </c>
      <c r="C13" s="5" t="n">
        <v>64000</v>
      </c>
    </row>
    <row r="14">
      <c r="A14" s="4" t="inlineStr">
        <is>
          <t>Total other income, net</t>
        </is>
      </c>
      <c r="B14" s="5" t="n">
        <v>862000</v>
      </c>
      <c r="C14" s="5" t="n">
        <v>1556000</v>
      </c>
    </row>
    <row r="15">
      <c r="A15" s="4" t="inlineStr">
        <is>
          <t>Loss before income tax expense</t>
        </is>
      </c>
      <c r="B15" s="5" t="n">
        <v>-21398000</v>
      </c>
      <c r="C15" s="5" t="n">
        <v>-38349000</v>
      </c>
    </row>
    <row r="16">
      <c r="A16" s="4" t="inlineStr">
        <is>
          <t>Income tax expense</t>
        </is>
      </c>
      <c r="B16" s="5" t="n">
        <v>-41000</v>
      </c>
      <c r="C16" s="5" t="n">
        <v>0</v>
      </c>
    </row>
    <row r="17">
      <c r="A17" s="4" t="inlineStr">
        <is>
          <t>Net loss</t>
        </is>
      </c>
      <c r="B17" s="7" t="n">
        <v>-21439000</v>
      </c>
      <c r="C17" s="7" t="n">
        <v>-38349000</v>
      </c>
    </row>
    <row r="18">
      <c r="A18" s="4" t="inlineStr">
        <is>
          <t>Net loss per common share, basic</t>
        </is>
      </c>
      <c r="B18" s="9" t="n">
        <v>-18.53</v>
      </c>
      <c r="C18" s="9" t="n">
        <v>-36.08</v>
      </c>
    </row>
    <row r="19">
      <c r="A19" s="4" t="inlineStr">
        <is>
          <t>Net loss per common share, diluted</t>
        </is>
      </c>
      <c r="B19" s="9" t="n">
        <v>-18.53</v>
      </c>
      <c r="C19" s="9" t="n">
        <v>-36.08</v>
      </c>
    </row>
    <row r="20">
      <c r="A20" s="4" t="inlineStr">
        <is>
          <t>Weighted-average number of shares used in computing net loss per common share, basic</t>
        </is>
      </c>
      <c r="B20" s="5" t="n">
        <v>1157149</v>
      </c>
      <c r="C20" s="5" t="n">
        <v>1062873</v>
      </c>
    </row>
    <row r="21">
      <c r="A21" s="4" t="inlineStr">
        <is>
          <t>Weighted-average number of shares used in computing net loss per common share, diluted</t>
        </is>
      </c>
      <c r="B21" s="5" t="n">
        <v>1157149</v>
      </c>
      <c r="C21" s="5" t="n">
        <v>1062873</v>
      </c>
    </row>
    <row r="22">
      <c r="A22" s="3" t="inlineStr">
        <is>
          <t>Other comprehensive income (loss), net of tax</t>
        </is>
      </c>
      <c r="B22" s="4" t="inlineStr">
        <is>
          <t xml:space="preserve"> </t>
        </is>
      </c>
      <c r="C22" s="4" t="inlineStr">
        <is>
          <t xml:space="preserve"> </t>
        </is>
      </c>
    </row>
    <row r="23">
      <c r="A23" s="4" t="inlineStr">
        <is>
          <t>Currency translation gain (loss)</t>
        </is>
      </c>
      <c r="B23" s="7" t="n">
        <v>-283000</v>
      </c>
      <c r="C23" s="7" t="n">
        <v>393000</v>
      </c>
    </row>
    <row r="24">
      <c r="A24" s="4" t="inlineStr">
        <is>
          <t>Unrealized gain on marketable securities</t>
        </is>
      </c>
      <c r="B24" s="4" t="inlineStr">
        <is>
          <t xml:space="preserve"> </t>
        </is>
      </c>
      <c r="C24" s="5" t="n">
        <v>231000</v>
      </c>
    </row>
    <row r="25">
      <c r="A25" s="4" t="inlineStr">
        <is>
          <t>Other comprehensive income (loss), net of tax</t>
        </is>
      </c>
      <c r="B25" s="5" t="n">
        <v>-283000</v>
      </c>
      <c r="C25" s="5" t="n">
        <v>624000</v>
      </c>
    </row>
    <row r="26">
      <c r="A26" s="4" t="inlineStr">
        <is>
          <t>Total comprehensive loss</t>
        </is>
      </c>
      <c r="B26" s="7" t="n">
        <v>-21722000</v>
      </c>
      <c r="C26" s="7" t="n">
        <v>-37725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Costs Pertaining to Restructuring Plan</t>
        </is>
      </c>
      <c r="B4" s="4" t="inlineStr">
        <is>
          <t xml:space="preserve">Restructuring costs pertaining to the Restructuring Plan consist of the following (in thousands):
Balance at December 31, 2022 $ —
Restructuring expenses incurred 3,448
Payments ( 1,593 )
Non-cash charges ( 121 )
Balance at December 31, 2023 $ 1,734
Restructuring expenses incurred 968
Payments ( 2,702 )
Balance at December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is calculated as follows (in thousands except share and per share amounts):
Year Ended December 31,
2024 2023
Net loss $ ( 21,439 ) $ ( 38,349 )
Weighted-average number of shares used in computing net 1,157,149 1,062,873
Net loss per common share, basic and diluted $ ( 18.53 ) $ ( 36.08 )</t>
        </is>
      </c>
    </row>
    <row r="5">
      <c r="A5" s="4" t="inlineStr">
        <is>
          <t>Schedule of Anti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Year Ended December 31,
2024 2023
Stock options to purchase common stock 222,079 275,476
Restricted stock units 15,6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2" customWidth="1" min="5" max="5"/>
    <col width="22" customWidth="1" min="6" max="6"/>
  </cols>
  <sheetData>
    <row r="1">
      <c r="A1" s="1" t="inlineStr">
        <is>
          <t>Description of Business, Organization and Liquidity - Additional Information (Details) $ in Thousands</t>
        </is>
      </c>
      <c r="C1" s="2" t="inlineStr">
        <is>
          <t>1 Months Ended</t>
        </is>
      </c>
      <c r="E1" s="2" t="inlineStr">
        <is>
          <t>12 Months Ended</t>
        </is>
      </c>
    </row>
    <row r="2">
      <c r="B2" s="2" t="inlineStr">
        <is>
          <t>Aug. 29, 2024</t>
        </is>
      </c>
      <c r="C2" s="2" t="inlineStr">
        <is>
          <t>May 31, 2024 USD ($) People</t>
        </is>
      </c>
      <c r="D2" s="2" t="inlineStr">
        <is>
          <t>Sep. 30, 2023 People</t>
        </is>
      </c>
      <c r="E2" s="2" t="inlineStr">
        <is>
          <t>Dec. 31, 2024 USD ($)</t>
        </is>
      </c>
      <c r="F2" s="2" t="inlineStr">
        <is>
          <t>Dec. 31, 2023 USD ($)</t>
        </is>
      </c>
    </row>
    <row r="3">
      <c r="A3" s="3" t="inlineStr">
        <is>
          <t>Description Of Business 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4" t="inlineStr">
        <is>
          <t xml:space="preserve"> </t>
        </is>
      </c>
      <c r="E4" s="7" t="n">
        <v>14175</v>
      </c>
      <c r="F4" s="7" t="n">
        <v>21465</v>
      </c>
    </row>
    <row r="5">
      <c r="A5" s="4" t="inlineStr">
        <is>
          <t>Accumulated deficit</t>
        </is>
      </c>
      <c r="B5" s="4" t="inlineStr">
        <is>
          <t xml:space="preserve"> </t>
        </is>
      </c>
      <c r="C5" s="4" t="inlineStr">
        <is>
          <t xml:space="preserve"> </t>
        </is>
      </c>
      <c r="D5" s="4" t="inlineStr">
        <is>
          <t xml:space="preserve"> </t>
        </is>
      </c>
      <c r="E5" s="5" t="n">
        <v>277524</v>
      </c>
      <c r="F5" s="5" t="n">
        <v>256085</v>
      </c>
    </row>
    <row r="6">
      <c r="A6" s="4" t="inlineStr">
        <is>
          <t>Net loss</t>
        </is>
      </c>
      <c r="B6" s="4" t="inlineStr">
        <is>
          <t xml:space="preserve"> </t>
        </is>
      </c>
      <c r="C6" s="4" t="inlineStr">
        <is>
          <t xml:space="preserve"> </t>
        </is>
      </c>
      <c r="D6" s="4" t="inlineStr">
        <is>
          <t xml:space="preserve"> </t>
        </is>
      </c>
      <c r="E6" s="5" t="n">
        <v>-21439</v>
      </c>
      <c r="F6" s="5" t="n">
        <v>-38349</v>
      </c>
    </row>
    <row r="7">
      <c r="A7" s="4" t="inlineStr">
        <is>
          <t>Cash flows from operating activities</t>
        </is>
      </c>
      <c r="B7" s="4" t="inlineStr">
        <is>
          <t xml:space="preserve"> </t>
        </is>
      </c>
      <c r="C7" s="4" t="inlineStr">
        <is>
          <t xml:space="preserve"> </t>
        </is>
      </c>
      <c r="D7" s="4" t="inlineStr">
        <is>
          <t xml:space="preserve"> </t>
        </is>
      </c>
      <c r="E7" s="5" t="n">
        <v>-18623</v>
      </c>
      <c r="F7" s="5" t="n">
        <v>-36911</v>
      </c>
    </row>
    <row r="8">
      <c r="A8" s="4" t="inlineStr">
        <is>
          <t>Cash, cash equivalents and marketable securities</t>
        </is>
      </c>
      <c r="B8" s="4" t="inlineStr">
        <is>
          <t xml:space="preserve"> </t>
        </is>
      </c>
      <c r="C8" s="4" t="inlineStr">
        <is>
          <t xml:space="preserve"> </t>
        </is>
      </c>
      <c r="D8" s="4" t="inlineStr">
        <is>
          <t xml:space="preserve"> </t>
        </is>
      </c>
      <c r="E8" s="4" t="inlineStr">
        <is>
          <t xml:space="preserve"> </t>
        </is>
      </c>
      <c r="F8" s="5" t="n">
        <v>33200</v>
      </c>
    </row>
    <row r="9">
      <c r="A9" s="4" t="inlineStr">
        <is>
          <t>Current assets</t>
        </is>
      </c>
      <c r="B9" s="4" t="inlineStr">
        <is>
          <t xml:space="preserve"> </t>
        </is>
      </c>
      <c r="C9" s="4" t="inlineStr">
        <is>
          <t xml:space="preserve"> </t>
        </is>
      </c>
      <c r="D9" s="4" t="inlineStr">
        <is>
          <t xml:space="preserve"> </t>
        </is>
      </c>
      <c r="E9" s="5" t="n">
        <v>16839</v>
      </c>
      <c r="F9" s="5" t="n">
        <v>36774</v>
      </c>
    </row>
    <row r="10">
      <c r="A10" s="4" t="inlineStr">
        <is>
          <t>Current liabilities</t>
        </is>
      </c>
      <c r="B10" s="4" t="inlineStr">
        <is>
          <t xml:space="preserve"> </t>
        </is>
      </c>
      <c r="C10" s="4" t="inlineStr">
        <is>
          <t xml:space="preserve"> </t>
        </is>
      </c>
      <c r="D10" s="4" t="inlineStr">
        <is>
          <t xml:space="preserve"> </t>
        </is>
      </c>
      <c r="E10" s="5" t="n">
        <v>1197</v>
      </c>
      <c r="F10" s="5" t="n">
        <v>5830</v>
      </c>
    </row>
    <row r="11">
      <c r="A11" s="4" t="inlineStr">
        <is>
          <t>Number of employees reduced due to restructuring | People</t>
        </is>
      </c>
      <c r="B11" s="4" t="inlineStr">
        <is>
          <t xml:space="preserve"> </t>
        </is>
      </c>
      <c r="C11" s="5" t="n">
        <v>8</v>
      </c>
      <c r="D11" s="5" t="n">
        <v>29</v>
      </c>
      <c r="E11" s="4" t="inlineStr">
        <is>
          <t xml:space="preserve"> </t>
        </is>
      </c>
      <c r="F11" s="4" t="inlineStr">
        <is>
          <t xml:space="preserve"> </t>
        </is>
      </c>
    </row>
    <row r="12">
      <c r="A12" s="4" t="inlineStr">
        <is>
          <t>Work force reduction precentage</t>
        </is>
      </c>
      <c r="B12" s="4" t="inlineStr">
        <is>
          <t xml:space="preserve"> </t>
        </is>
      </c>
      <c r="C12" s="4" t="inlineStr">
        <is>
          <t xml:space="preserve"> </t>
        </is>
      </c>
      <c r="D12" s="10" t="n">
        <v>0.7</v>
      </c>
      <c r="E12" s="4" t="inlineStr">
        <is>
          <t xml:space="preserve"> </t>
        </is>
      </c>
      <c r="F12" s="4" t="inlineStr">
        <is>
          <t xml:space="preserve"> </t>
        </is>
      </c>
    </row>
    <row r="13">
      <c r="A13" s="4" t="inlineStr">
        <is>
          <t>Restructuring and additional reduction in force charges</t>
        </is>
      </c>
      <c r="B13" s="4" t="inlineStr">
        <is>
          <t xml:space="preserve"> </t>
        </is>
      </c>
      <c r="C13" s="7" t="n">
        <v>4400</v>
      </c>
      <c r="D13" s="4" t="inlineStr">
        <is>
          <t xml:space="preserve"> </t>
        </is>
      </c>
      <c r="E13" s="5" t="n">
        <v>968</v>
      </c>
      <c r="F13" s="5" t="n">
        <v>3448</v>
      </c>
    </row>
    <row r="14">
      <c r="A14" s="4" t="inlineStr">
        <is>
          <t>Restructuring Charges, Statement of Income or Comprehensive Income [Extensible Enumeration]</t>
        </is>
      </c>
      <c r="B14" s="4" t="inlineStr">
        <is>
          <t xml:space="preserve"> </t>
        </is>
      </c>
      <c r="C14" s="4" t="inlineStr">
        <is>
          <t>Restructuring costs</t>
        </is>
      </c>
      <c r="D14" s="4" t="inlineStr">
        <is>
          <t xml:space="preserve"> </t>
        </is>
      </c>
      <c r="E14" s="4" t="inlineStr">
        <is>
          <t xml:space="preserve"> </t>
        </is>
      </c>
      <c r="F14" s="4" t="inlineStr">
        <is>
          <t xml:space="preserve"> </t>
        </is>
      </c>
    </row>
    <row r="15">
      <c r="A15" s="4" t="inlineStr">
        <is>
          <t>Restructuring costs</t>
        </is>
      </c>
      <c r="B15" s="4" t="inlineStr">
        <is>
          <t xml:space="preserve"> </t>
        </is>
      </c>
      <c r="C15" s="4" t="inlineStr">
        <is>
          <t xml:space="preserve"> </t>
        </is>
      </c>
      <c r="D15" s="4" t="inlineStr">
        <is>
          <t xml:space="preserve"> </t>
        </is>
      </c>
      <c r="E15" s="7" t="n">
        <v>968</v>
      </c>
      <c r="F15" s="7" t="n">
        <v>3448</v>
      </c>
    </row>
    <row r="16">
      <c r="A16" s="4" t="inlineStr">
        <is>
          <t>Stockholders' Equity Note, Stock Split, Conversion Ratio</t>
        </is>
      </c>
      <c r="B16" s="11" t="n">
        <v>0.04</v>
      </c>
      <c r="C16" s="4" t="inlineStr">
        <is>
          <t xml:space="preserve"> </t>
        </is>
      </c>
      <c r="D16" s="4" t="inlineStr">
        <is>
          <t xml:space="preserve"> </t>
        </is>
      </c>
      <c r="E16" s="4" t="inlineStr">
        <is>
          <t xml:space="preserve"> </t>
        </is>
      </c>
      <c r="F16" s="4" t="inlineStr">
        <is>
          <t xml:space="preserve"> </t>
        </is>
      </c>
    </row>
  </sheetData>
  <mergeCells count="3">
    <mergeCell ref="C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Original maturities at the date of purchase of liquid investments</t>
        </is>
      </c>
      <c r="B4" s="4" t="inlineStr">
        <is>
          <t>three months or less</t>
        </is>
      </c>
      <c r="C4" s="4" t="inlineStr">
        <is>
          <t xml:space="preserve"> </t>
        </is>
      </c>
    </row>
    <row r="5">
      <c r="A5" s="4" t="inlineStr">
        <is>
          <t>Money market funds</t>
        </is>
      </c>
      <c r="B5" s="7" t="n">
        <v>5900000</v>
      </c>
      <c r="C5" s="7" t="n">
        <v>13600000</v>
      </c>
    </row>
    <row r="6">
      <c r="A6" s="4" t="inlineStr">
        <is>
          <t>Expected dividend yield</t>
        </is>
      </c>
      <c r="B6" s="7" t="n">
        <v>0</v>
      </c>
      <c r="C6" s="4" t="inlineStr">
        <is>
          <t xml:space="preserve"> </t>
        </is>
      </c>
    </row>
    <row r="7">
      <c r="A7" s="4" t="inlineStr">
        <is>
          <t>Number of operating segments | Segment</t>
        </is>
      </c>
      <c r="B7" s="5" t="n">
        <v>1</v>
      </c>
      <c r="C7" s="4" t="inlineStr">
        <is>
          <t xml:space="preserve"> </t>
        </is>
      </c>
    </row>
    <row r="8">
      <c r="A8" s="4" t="inlineStr">
        <is>
          <t>Debt securities</t>
        </is>
      </c>
      <c r="B8" s="7" t="n">
        <v>0</v>
      </c>
      <c r="C8" s="5" t="n">
        <v>11700000</v>
      </c>
    </row>
    <row r="9">
      <c r="A9" s="4" t="inlineStr">
        <is>
          <t>Research and Development</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Refundable tax credit</t>
        </is>
      </c>
      <c r="B11" s="5" t="n">
        <v>3500000</v>
      </c>
      <c r="C11" s="5" t="n">
        <v>3700000</v>
      </c>
    </row>
    <row r="12">
      <c r="A12" s="4" t="inlineStr">
        <is>
          <t>Tax credit refund receivable</t>
        </is>
      </c>
      <c r="B12" s="5" t="n">
        <v>800000</v>
      </c>
      <c r="C12" s="5" t="n">
        <v>800000</v>
      </c>
    </row>
    <row r="13">
      <c r="A13" s="4" t="inlineStr">
        <is>
          <t>R&amp;D Expenditure Credit | United Kingdom</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fundable tax credit</t>
        </is>
      </c>
      <c r="B15" s="7" t="n">
        <v>60000</v>
      </c>
      <c r="C15" s="7" t="n">
        <v>6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fe of Asset (Detail)</t>
        </is>
      </c>
      <c r="B1" s="2" t="inlineStr">
        <is>
          <t>Dec. 31, 2024</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Estimated useful life of asset</t>
        </is>
      </c>
      <c r="B4" s="4" t="inlineStr">
        <is>
          <t>5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Estimated useful life of asset</t>
        </is>
      </c>
      <c r="B7" s="4" t="inlineStr">
        <is>
          <t>7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 of asset</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TermOfLeaseMemb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Investments in Marketable Securities - Additional Information (Details)</t>
        </is>
      </c>
      <c r="B1" s="2" t="inlineStr">
        <is>
          <t>12 Months Ended</t>
        </is>
      </c>
    </row>
    <row r="2">
      <c r="B2" s="2" t="inlineStr">
        <is>
          <t>Dec. 31, 2024 USD ($)</t>
        </is>
      </c>
    </row>
    <row r="3">
      <c r="A3" s="3" t="inlineStr">
        <is>
          <t>Investments, Debt and Equity Securities [Abstract]</t>
        </is>
      </c>
      <c r="B3" s="4" t="inlineStr">
        <is>
          <t xml:space="preserve"> </t>
        </is>
      </c>
    </row>
    <row r="4">
      <c r="A4" s="4" t="inlineStr">
        <is>
          <t>Realised available-for-sale investments</t>
        </is>
      </c>
      <c r="B4"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8" customWidth="1" min="2" max="2"/>
  </cols>
  <sheetData>
    <row r="1">
      <c r="A1" s="1" t="inlineStr">
        <is>
          <t>Investments in Marketable Securities - Summary of Available-for-Sale Investments (Details) $ in Thousands</t>
        </is>
      </c>
      <c r="B1" s="2" t="inlineStr">
        <is>
          <t>Dec. 31, 2023 USD ($)</t>
        </is>
      </c>
    </row>
    <row r="2">
      <c r="A2" s="3" t="inlineStr">
        <is>
          <t>Schedule of Available for Sale Securities [Line Items]</t>
        </is>
      </c>
      <c r="B2" s="4" t="inlineStr">
        <is>
          <t xml:space="preserve"> </t>
        </is>
      </c>
    </row>
    <row r="3">
      <c r="A3" s="4" t="inlineStr">
        <is>
          <t>Debt Securities Available For Sales Type Extensible List</t>
        </is>
      </c>
      <c r="B3" s="4" t="inlineStr">
        <is>
          <t>us-gaap:CorporateDebtSecuritiesMember</t>
        </is>
      </c>
    </row>
    <row r="4">
      <c r="A4" s="4" t="inlineStr">
        <is>
          <t>Investments - Current</t>
        </is>
      </c>
      <c r="B4" s="4" t="inlineStr">
        <is>
          <t xml:space="preserve"> </t>
        </is>
      </c>
    </row>
    <row r="5">
      <c r="A5" s="3" t="inlineStr">
        <is>
          <t>Schedule of Available for Sale Securities [Line Items]</t>
        </is>
      </c>
      <c r="B5" s="4" t="inlineStr">
        <is>
          <t xml:space="preserve"> </t>
        </is>
      </c>
    </row>
    <row r="6">
      <c r="A6" s="4" t="inlineStr">
        <is>
          <t>Amortized Cost</t>
        </is>
      </c>
      <c r="B6" s="7" t="n">
        <v>11720</v>
      </c>
    </row>
    <row r="7">
      <c r="A7" s="4" t="inlineStr">
        <is>
          <t>Gross Unrealized Losses</t>
        </is>
      </c>
      <c r="B7" s="5" t="n">
        <v>-34</v>
      </c>
    </row>
    <row r="8">
      <c r="A8" s="4" t="inlineStr">
        <is>
          <t>Fair Value</t>
        </is>
      </c>
      <c r="B8" s="7" t="n">
        <v>116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Measured at Fair Value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t>
        </is>
      </c>
      <c r="C3" s="7" t="n">
        <v>5926</v>
      </c>
      <c r="D3" s="7" t="n">
        <v>25296</v>
      </c>
    </row>
    <row r="4">
      <c r="A4" s="4" t="inlineStr">
        <is>
          <t>Money Market Fund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t>
        </is>
      </c>
      <c r="B6" s="4" t="inlineStr">
        <is>
          <t>[1]</t>
        </is>
      </c>
      <c r="C6" s="5" t="n">
        <v>5926</v>
      </c>
      <c r="D6" s="5" t="n">
        <v>13610</v>
      </c>
    </row>
    <row r="7">
      <c r="A7" s="4" t="inlineStr">
        <is>
          <t>Debt Securitie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t>
        </is>
      </c>
      <c r="C9" s="5" t="n">
        <v>0</v>
      </c>
      <c r="D9" s="5" t="n">
        <v>11686</v>
      </c>
    </row>
    <row r="10">
      <c r="A10" s="4" t="inlineStr">
        <is>
          <t>Level 1</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t>
        </is>
      </c>
      <c r="C12" s="5" t="n">
        <v>5926</v>
      </c>
      <c r="D12" s="5" t="n">
        <v>13610</v>
      </c>
    </row>
    <row r="13">
      <c r="A13" s="4" t="inlineStr">
        <is>
          <t>Level 1 | Money Market Fund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fair value</t>
        </is>
      </c>
      <c r="B15" s="4" t="inlineStr">
        <is>
          <t>[1]</t>
        </is>
      </c>
      <c r="C15" s="5" t="n">
        <v>5926</v>
      </c>
      <c r="D15" s="5" t="n">
        <v>13610</v>
      </c>
    </row>
    <row r="16">
      <c r="A16" s="4" t="inlineStr">
        <is>
          <t>Level 1 | Debt Securitie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fair value</t>
        </is>
      </c>
      <c r="C18" s="5" t="n">
        <v>0</v>
      </c>
      <c r="D18" s="4" t="inlineStr">
        <is>
          <t xml:space="preserve"> </t>
        </is>
      </c>
    </row>
    <row r="19">
      <c r="A19" s="4" t="inlineStr">
        <is>
          <t>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 fair value</t>
        </is>
      </c>
      <c r="C21" s="5" t="n">
        <v>0</v>
      </c>
      <c r="D21" s="5" t="n">
        <v>11686</v>
      </c>
    </row>
    <row r="22">
      <c r="A22" s="4" t="inlineStr">
        <is>
          <t>Level 2 | Money Market Fund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 fair value</t>
        </is>
      </c>
      <c r="B24" s="4" t="inlineStr">
        <is>
          <t>[1]</t>
        </is>
      </c>
      <c r="C24" s="5" t="n">
        <v>0</v>
      </c>
      <c r="D24" s="4" t="inlineStr">
        <is>
          <t xml:space="preserve"> </t>
        </is>
      </c>
    </row>
    <row r="25">
      <c r="A25" s="4" t="inlineStr">
        <is>
          <t>Level 2 | Debt Securitie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 fair value</t>
        </is>
      </c>
      <c r="C27" s="7" t="n">
        <v>0</v>
      </c>
      <c r="D27" s="7" t="n">
        <v>11686</v>
      </c>
    </row>
    <row r="28"/>
    <row r="29">
      <c r="A29" s="4" t="inlineStr">
        <is>
          <t>[1] Money market funds with maturities of 90 days or less at the date of purchase are included within cash and cash equivalents in the accompanying consolidated balance sheets and are recognized at fair value.</t>
        </is>
      </c>
    </row>
  </sheetData>
  <mergeCells count="3">
    <mergeCell ref="A29:C29"/>
    <mergeCell ref="A28:C28"/>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Contract research and development costs</t>
        </is>
      </c>
      <c r="B3" s="7" t="n">
        <v>1103</v>
      </c>
      <c r="C3" s="7" t="n">
        <v>1046</v>
      </c>
    </row>
    <row r="4">
      <c r="A4" s="4" t="inlineStr">
        <is>
          <t>Research and development tax credit receivable</t>
        </is>
      </c>
      <c r="B4" s="5" t="n">
        <v>836</v>
      </c>
      <c r="C4" s="5" t="n">
        <v>1438</v>
      </c>
    </row>
    <row r="5">
      <c r="A5" s="4" t="inlineStr">
        <is>
          <t>Prepaid insurance costs</t>
        </is>
      </c>
      <c r="B5" s="5" t="n">
        <v>590</v>
      </c>
      <c r="C5" s="5" t="n">
        <v>774</v>
      </c>
    </row>
    <row r="6">
      <c r="A6" s="4" t="inlineStr">
        <is>
          <t>Value-added tax refund receivable</t>
        </is>
      </c>
      <c r="B6" s="5" t="n">
        <v>45</v>
      </c>
      <c r="C6" s="5" t="n">
        <v>280</v>
      </c>
    </row>
    <row r="7">
      <c r="A7" s="4" t="inlineStr">
        <is>
          <t>Other</t>
        </is>
      </c>
      <c r="B7" s="5" t="n">
        <v>90</v>
      </c>
      <c r="C7" s="5" t="n">
        <v>85</v>
      </c>
    </row>
    <row r="8">
      <c r="A8" s="4" t="inlineStr">
        <is>
          <t>Total prepaid expenses and other current assets</t>
        </is>
      </c>
      <c r="B8" s="7" t="n">
        <v>2664</v>
      </c>
      <c r="C8" s="7" t="n">
        <v>3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Leases - Summary of Operating Leases (Details) - Copenhagen, Denmark</t>
        </is>
      </c>
      <c r="B1" s="2" t="inlineStr">
        <is>
          <t>12 Months Ended</t>
        </is>
      </c>
    </row>
    <row r="2">
      <c r="B2" s="2" t="inlineStr">
        <is>
          <t>Dec. 31, 2024</t>
        </is>
      </c>
    </row>
    <row r="3">
      <c r="A3" s="3" t="inlineStr">
        <is>
          <t>Operating Leased Assets [Line Items]</t>
        </is>
      </c>
      <c r="B3" s="4" t="inlineStr">
        <is>
          <t xml:space="preserve"> </t>
        </is>
      </c>
    </row>
    <row r="4">
      <c r="A4" s="4" t="inlineStr">
        <is>
          <t>Operating lease, expiration date</t>
        </is>
      </c>
      <c r="B4" s="4" t="inlineStr">
        <is>
          <t xml:space="preserve"> 2029-11-30</t>
        </is>
      </c>
    </row>
    <row r="5">
      <c r="A5" s="4" t="inlineStr">
        <is>
          <t>Operating lease,renewal option</t>
        </is>
      </c>
      <c r="B5" s="4" t="inlineStr">
        <is>
          <t>Non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in shares) at Dec. 31, 2022</t>
        </is>
      </c>
      <c r="B2" s="4" t="inlineStr">
        <is>
          <t xml:space="preserve"> </t>
        </is>
      </c>
      <c r="C2" s="4" t="inlineStr">
        <is>
          <t xml:space="preserve"> </t>
        </is>
      </c>
      <c r="D2" s="5" t="n">
        <v>1026097</v>
      </c>
      <c r="E2" s="4" t="inlineStr">
        <is>
          <t xml:space="preserve"> </t>
        </is>
      </c>
      <c r="F2" s="4" t="inlineStr">
        <is>
          <t xml:space="preserve"> </t>
        </is>
      </c>
      <c r="G2" s="4" t="inlineStr">
        <is>
          <t xml:space="preserve"> </t>
        </is>
      </c>
    </row>
    <row r="3">
      <c r="A3" s="4" t="inlineStr">
        <is>
          <t>Beginning balance at Dec. 31, 2022</t>
        </is>
      </c>
      <c r="B3" s="7" t="n">
        <v>61753</v>
      </c>
      <c r="C3" s="4" t="inlineStr">
        <is>
          <t xml:space="preserve"> </t>
        </is>
      </c>
      <c r="D3" s="4" t="inlineStr">
        <is>
          <t xml:space="preserve"> </t>
        </is>
      </c>
      <c r="E3" s="7" t="n">
        <v>279733</v>
      </c>
      <c r="F3" s="7" t="n">
        <v>-217736</v>
      </c>
      <c r="G3" s="7" t="n">
        <v>-244</v>
      </c>
    </row>
    <row r="4">
      <c r="A4" s="4" t="inlineStr">
        <is>
          <t>Stock-based compensation expense</t>
        </is>
      </c>
      <c r="B4" s="5" t="n">
        <v>5427</v>
      </c>
      <c r="C4" s="4" t="inlineStr">
        <is>
          <t xml:space="preserve"> </t>
        </is>
      </c>
      <c r="D4" s="4" t="inlineStr">
        <is>
          <t xml:space="preserve"> </t>
        </is>
      </c>
      <c r="E4" s="5" t="n">
        <v>5427</v>
      </c>
      <c r="F4" s="4" t="inlineStr">
        <is>
          <t xml:space="preserve"> </t>
        </is>
      </c>
      <c r="G4" s="4" t="inlineStr">
        <is>
          <t xml:space="preserve"> </t>
        </is>
      </c>
    </row>
    <row r="5">
      <c r="A5" s="4" t="inlineStr">
        <is>
          <t>Issuance of common stock; net of issuance costs (in shares)</t>
        </is>
      </c>
      <c r="B5" s="4" t="inlineStr">
        <is>
          <t xml:space="preserve"> </t>
        </is>
      </c>
      <c r="C5" s="4" t="inlineStr">
        <is>
          <t xml:space="preserve"> </t>
        </is>
      </c>
      <c r="D5" s="5" t="n">
        <v>58412</v>
      </c>
      <c r="E5" s="4" t="inlineStr">
        <is>
          <t xml:space="preserve"> </t>
        </is>
      </c>
      <c r="F5" s="4" t="inlineStr">
        <is>
          <t xml:space="preserve"> </t>
        </is>
      </c>
      <c r="G5" s="4" t="inlineStr">
        <is>
          <t xml:space="preserve"> </t>
        </is>
      </c>
    </row>
    <row r="6">
      <c r="A6" s="4" t="inlineStr">
        <is>
          <t>Issuance of common stock; net of issuance costs</t>
        </is>
      </c>
      <c r="B6" s="5" t="n">
        <v>2876</v>
      </c>
      <c r="C6" s="4" t="inlineStr">
        <is>
          <t xml:space="preserve"> </t>
        </is>
      </c>
      <c r="D6" s="4" t="inlineStr">
        <is>
          <t xml:space="preserve"> </t>
        </is>
      </c>
      <c r="E6" s="5" t="n">
        <v>2876</v>
      </c>
      <c r="F6" s="4" t="inlineStr">
        <is>
          <t xml:space="preserve"> </t>
        </is>
      </c>
      <c r="G6" s="4" t="inlineStr">
        <is>
          <t xml:space="preserve"> </t>
        </is>
      </c>
    </row>
    <row r="7">
      <c r="A7" s="4" t="inlineStr">
        <is>
          <t>Other comprehensive loss, net</t>
        </is>
      </c>
      <c r="B7" s="5" t="n">
        <v>624</v>
      </c>
      <c r="C7" s="4" t="inlineStr">
        <is>
          <t xml:space="preserve"> </t>
        </is>
      </c>
      <c r="D7" s="4" t="inlineStr">
        <is>
          <t xml:space="preserve"> </t>
        </is>
      </c>
      <c r="E7" s="4" t="inlineStr">
        <is>
          <t xml:space="preserve"> </t>
        </is>
      </c>
      <c r="F7" s="4" t="inlineStr">
        <is>
          <t xml:space="preserve"> </t>
        </is>
      </c>
      <c r="G7" s="5" t="n">
        <v>624</v>
      </c>
    </row>
    <row r="8">
      <c r="A8" s="4" t="inlineStr">
        <is>
          <t>Net Income (Loss)</t>
        </is>
      </c>
      <c r="B8" s="7" t="n">
        <v>-38349</v>
      </c>
      <c r="C8" s="4" t="inlineStr">
        <is>
          <t xml:space="preserve"> </t>
        </is>
      </c>
      <c r="D8" s="4" t="inlineStr">
        <is>
          <t xml:space="preserve"> </t>
        </is>
      </c>
      <c r="E8" s="4" t="inlineStr">
        <is>
          <t xml:space="preserve"> </t>
        </is>
      </c>
      <c r="F8" s="5" t="n">
        <v>-38349</v>
      </c>
      <c r="G8" s="4" t="inlineStr">
        <is>
          <t xml:space="preserve"> </t>
        </is>
      </c>
    </row>
    <row r="9">
      <c r="A9" s="4" t="inlineStr">
        <is>
          <t>Ending balance (in shares) at Dec. 31, 2023</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in shares) at Dec. 31, 2023</t>
        </is>
      </c>
      <c r="B11" s="4" t="inlineStr">
        <is>
          <t xml:space="preserve"> </t>
        </is>
      </c>
      <c r="C11" s="4" t="inlineStr">
        <is>
          <t xml:space="preserve"> </t>
        </is>
      </c>
      <c r="D11" s="5" t="n">
        <v>1084509</v>
      </c>
      <c r="E11" s="4" t="inlineStr">
        <is>
          <t xml:space="preserve"> </t>
        </is>
      </c>
      <c r="F11" s="4" t="inlineStr">
        <is>
          <t xml:space="preserve"> </t>
        </is>
      </c>
      <c r="G11" s="4" t="inlineStr">
        <is>
          <t xml:space="preserve"> </t>
        </is>
      </c>
    </row>
    <row r="12">
      <c r="A12" s="4" t="inlineStr">
        <is>
          <t>Ending balance at Dec. 31, 2023</t>
        </is>
      </c>
      <c r="B12" s="5" t="n">
        <v>32331</v>
      </c>
      <c r="C12" s="4" t="inlineStr">
        <is>
          <t xml:space="preserve"> </t>
        </is>
      </c>
      <c r="D12" s="4" t="inlineStr">
        <is>
          <t xml:space="preserve"> </t>
        </is>
      </c>
      <c r="E12" s="5" t="n">
        <v>288036</v>
      </c>
      <c r="F12" s="5" t="n">
        <v>-256085</v>
      </c>
      <c r="G12" s="5" t="n">
        <v>380</v>
      </c>
    </row>
    <row r="13">
      <c r="A13" s="4" t="inlineStr">
        <is>
          <t>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5" t="n">
        <v>3239</v>
      </c>
      <c r="C14" s="4" t="inlineStr">
        <is>
          <t xml:space="preserve"> </t>
        </is>
      </c>
      <c r="D14" s="4" t="inlineStr">
        <is>
          <t xml:space="preserve"> </t>
        </is>
      </c>
      <c r="E14" s="5" t="n">
        <v>3239</v>
      </c>
      <c r="F14" s="4" t="inlineStr">
        <is>
          <t xml:space="preserve"> </t>
        </is>
      </c>
      <c r="G14" s="4" t="inlineStr">
        <is>
          <t xml:space="preserve"> </t>
        </is>
      </c>
    </row>
    <row r="15">
      <c r="A15" s="4" t="inlineStr">
        <is>
          <t>Issuance of common stock in connection with vesting of restricted stock units, (in shares)</t>
        </is>
      </c>
      <c r="B15" s="4" t="inlineStr">
        <is>
          <t xml:space="preserve"> </t>
        </is>
      </c>
      <c r="C15" s="4" t="inlineStr">
        <is>
          <t xml:space="preserve"> </t>
        </is>
      </c>
      <c r="D15" s="5" t="n">
        <v>6828</v>
      </c>
      <c r="E15" s="4" t="inlineStr">
        <is>
          <t xml:space="preserve"> </t>
        </is>
      </c>
      <c r="F15" s="4" t="inlineStr">
        <is>
          <t xml:space="preserve"> </t>
        </is>
      </c>
      <c r="G15" s="4" t="inlineStr">
        <is>
          <t xml:space="preserve"> </t>
        </is>
      </c>
    </row>
    <row r="16">
      <c r="A16" s="4" t="inlineStr">
        <is>
          <t>Issuance of common stock in connection with vesting of restricted stock units</t>
        </is>
      </c>
      <c r="B16" s="5" t="n">
        <v>93</v>
      </c>
      <c r="C16" s="4" t="inlineStr">
        <is>
          <t xml:space="preserve"> </t>
        </is>
      </c>
      <c r="D16" s="4" t="inlineStr">
        <is>
          <t xml:space="preserve"> </t>
        </is>
      </c>
      <c r="E16" s="5" t="n">
        <v>93</v>
      </c>
      <c r="F16" s="4" t="inlineStr">
        <is>
          <t xml:space="preserve"> </t>
        </is>
      </c>
      <c r="G16" s="4" t="inlineStr">
        <is>
          <t xml:space="preserve"> </t>
        </is>
      </c>
    </row>
    <row r="17">
      <c r="A17" s="4" t="inlineStr">
        <is>
          <t>Issuance of stock in connection with an Asset Purchase Agreement (in shares)</t>
        </is>
      </c>
      <c r="B17" s="4" t="inlineStr">
        <is>
          <t xml:space="preserve"> </t>
        </is>
      </c>
      <c r="C17" s="5" t="n">
        <v>161</v>
      </c>
      <c r="D17" s="5" t="n">
        <v>62594</v>
      </c>
      <c r="E17" s="4" t="inlineStr">
        <is>
          <t xml:space="preserve"> </t>
        </is>
      </c>
      <c r="F17" s="4" t="inlineStr">
        <is>
          <t xml:space="preserve"> </t>
        </is>
      </c>
      <c r="G17" s="4" t="inlineStr">
        <is>
          <t xml:space="preserve"> </t>
        </is>
      </c>
    </row>
    <row r="18">
      <c r="A18" s="4" t="inlineStr">
        <is>
          <t>Issuance of stock in connection with an Asset Purchase Agreement</t>
        </is>
      </c>
      <c r="B18" s="5" t="n">
        <v>1890</v>
      </c>
      <c r="C18" s="7" t="n">
        <v>1360</v>
      </c>
      <c r="D18" s="4" t="inlineStr">
        <is>
          <t xml:space="preserve"> </t>
        </is>
      </c>
      <c r="E18" s="5" t="n">
        <v>530</v>
      </c>
      <c r="F18" s="4" t="inlineStr">
        <is>
          <t xml:space="preserve"> </t>
        </is>
      </c>
      <c r="G18" s="4" t="inlineStr">
        <is>
          <t xml:space="preserve"> </t>
        </is>
      </c>
    </row>
    <row r="19">
      <c r="A19" s="4" t="inlineStr">
        <is>
          <t>Round-up shares from the 1-for-25 reverse split effective August 29, 2024 (in shares)</t>
        </is>
      </c>
      <c r="B19" s="4" t="inlineStr">
        <is>
          <t xml:space="preserve"> </t>
        </is>
      </c>
      <c r="C19" s="4" t="inlineStr">
        <is>
          <t xml:space="preserve"> </t>
        </is>
      </c>
      <c r="D19" s="5" t="n">
        <v>163058</v>
      </c>
      <c r="E19" s="4" t="inlineStr">
        <is>
          <t xml:space="preserve"> </t>
        </is>
      </c>
      <c r="F19" s="4" t="inlineStr">
        <is>
          <t xml:space="preserve"> </t>
        </is>
      </c>
      <c r="G19" s="4" t="inlineStr">
        <is>
          <t xml:space="preserve"> </t>
        </is>
      </c>
    </row>
    <row r="20">
      <c r="A20" s="4" t="inlineStr">
        <is>
          <t>Other comprehensive loss, net</t>
        </is>
      </c>
      <c r="B20" s="5" t="n">
        <v>-283</v>
      </c>
      <c r="C20" s="4" t="inlineStr">
        <is>
          <t xml:space="preserve"> </t>
        </is>
      </c>
      <c r="D20" s="4" t="inlineStr">
        <is>
          <t xml:space="preserve"> </t>
        </is>
      </c>
      <c r="E20" s="4" t="inlineStr">
        <is>
          <t xml:space="preserve"> </t>
        </is>
      </c>
      <c r="F20" s="4" t="inlineStr">
        <is>
          <t xml:space="preserve"> </t>
        </is>
      </c>
      <c r="G20" s="5" t="n">
        <v>-283</v>
      </c>
    </row>
    <row r="21">
      <c r="A21" s="4" t="inlineStr">
        <is>
          <t>Net Income (Loss)</t>
        </is>
      </c>
      <c r="B21" s="7" t="n">
        <v>-21439</v>
      </c>
      <c r="C21" s="4" t="inlineStr">
        <is>
          <t xml:space="preserve"> </t>
        </is>
      </c>
      <c r="D21" s="4" t="inlineStr">
        <is>
          <t xml:space="preserve"> </t>
        </is>
      </c>
      <c r="E21" s="4" t="inlineStr">
        <is>
          <t xml:space="preserve"> </t>
        </is>
      </c>
      <c r="F21" s="5" t="n">
        <v>-21439</v>
      </c>
      <c r="G21" s="4" t="inlineStr">
        <is>
          <t xml:space="preserve"> </t>
        </is>
      </c>
    </row>
    <row r="22">
      <c r="A22" s="4" t="inlineStr">
        <is>
          <t>Ending balance (in shares) at Dec. 31, 2024</t>
        </is>
      </c>
      <c r="B22" s="5" t="n">
        <v>161</v>
      </c>
      <c r="C22" s="5" t="n">
        <v>161</v>
      </c>
      <c r="D22" s="4" t="inlineStr">
        <is>
          <t xml:space="preserve"> </t>
        </is>
      </c>
      <c r="E22" s="4" t="inlineStr">
        <is>
          <t xml:space="preserve"> </t>
        </is>
      </c>
      <c r="F22" s="4" t="inlineStr">
        <is>
          <t xml:space="preserve"> </t>
        </is>
      </c>
      <c r="G22" s="4" t="inlineStr">
        <is>
          <t xml:space="preserve"> </t>
        </is>
      </c>
    </row>
    <row r="23">
      <c r="A23" s="4" t="inlineStr">
        <is>
          <t>Ending balance at Dec. 31, 2024</t>
        </is>
      </c>
      <c r="B23" s="7" t="n">
        <v>13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Dec. 31, 2024</t>
        </is>
      </c>
      <c r="B24" s="4" t="inlineStr">
        <is>
          <t xml:space="preserve"> </t>
        </is>
      </c>
      <c r="C24" s="4" t="inlineStr">
        <is>
          <t xml:space="preserve"> </t>
        </is>
      </c>
      <c r="D24" s="5" t="n">
        <v>1316989</v>
      </c>
      <c r="E24" s="4" t="inlineStr">
        <is>
          <t xml:space="preserve"> </t>
        </is>
      </c>
      <c r="F24" s="4" t="inlineStr">
        <is>
          <t xml:space="preserve"> </t>
        </is>
      </c>
      <c r="G24" s="4" t="inlineStr">
        <is>
          <t xml:space="preserve"> </t>
        </is>
      </c>
    </row>
    <row r="25">
      <c r="A25" s="4" t="inlineStr">
        <is>
          <t>Ending balance at Dec. 31, 2024</t>
        </is>
      </c>
      <c r="B25" s="5" t="n">
        <v>15831</v>
      </c>
      <c r="C25" s="7" t="n">
        <v>1360</v>
      </c>
      <c r="D25" s="4" t="inlineStr">
        <is>
          <t xml:space="preserve"> </t>
        </is>
      </c>
      <c r="E25" s="7" t="n">
        <v>291898</v>
      </c>
      <c r="F25" s="7" t="n">
        <v>-277524</v>
      </c>
      <c r="G25" s="7" t="n">
        <v>97</v>
      </c>
    </row>
    <row r="26">
      <c r="A26" s="4" t="inlineStr">
        <is>
          <t>Beginning balance</t>
        </is>
      </c>
      <c r="B26" s="7" t="n">
        <v>1360</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18"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t expense</t>
        </is>
      </c>
      <c r="B4" s="6" t="n">
        <v>0.3</v>
      </c>
      <c r="C4" s="6" t="n">
        <v>0.6</v>
      </c>
    </row>
    <row r="5">
      <c r="A5" s="4" t="inlineStr">
        <is>
          <t>Weighted average remaining lease term for operating leases</t>
        </is>
      </c>
      <c r="B5" s="4" t="inlineStr">
        <is>
          <t>4 years 10 months 24 days</t>
        </is>
      </c>
      <c r="C5" s="4" t="inlineStr">
        <is>
          <t>10 months 24 days</t>
        </is>
      </c>
    </row>
    <row r="6">
      <c r="A6" s="4" t="inlineStr">
        <is>
          <t>Weighted average discount rate for operating leases</t>
        </is>
      </c>
      <c r="B6" s="10" t="n">
        <v>0.08</v>
      </c>
      <c r="C6" s="10" t="n">
        <v>0.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Quantitative Information Regarding Leases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224</v>
      </c>
      <c r="C4" s="7" t="n">
        <v>571</v>
      </c>
    </row>
    <row r="5">
      <c r="A5" s="4" t="inlineStr">
        <is>
          <t>Operating cash flows paid for amounts included in the measurement of lease liabilities</t>
        </is>
      </c>
      <c r="B5" s="5" t="n">
        <v>223</v>
      </c>
      <c r="C5" s="7" t="n">
        <v>565</v>
      </c>
    </row>
    <row r="6">
      <c r="A6" s="4" t="inlineStr">
        <is>
          <t>Operating lease liability arising from obtaining right-of-use assets</t>
        </is>
      </c>
      <c r="B6" s="7" t="n">
        <v>75</v>
      </c>
      <c r="C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s - Summary of Operating Lease Liabilities (Details) $ in Thousands</t>
        </is>
      </c>
      <c r="B1" s="2" t="inlineStr">
        <is>
          <t>Dec. 31, 2024 USD ($)</t>
        </is>
      </c>
    </row>
    <row r="2">
      <c r="A2" s="3" t="inlineStr">
        <is>
          <t>Operating Leases</t>
        </is>
      </c>
      <c r="B2" s="4" t="inlineStr">
        <is>
          <t xml:space="preserve"> </t>
        </is>
      </c>
    </row>
    <row r="3">
      <c r="A3" s="4" t="inlineStr">
        <is>
          <t>2025</t>
        </is>
      </c>
      <c r="B3" s="7" t="n">
        <v>18</v>
      </c>
    </row>
    <row r="4">
      <c r="A4" s="4" t="inlineStr">
        <is>
          <t>2026</t>
        </is>
      </c>
      <c r="B4" s="5" t="n">
        <v>18</v>
      </c>
    </row>
    <row r="5">
      <c r="A5" s="4" t="inlineStr">
        <is>
          <t>2027</t>
        </is>
      </c>
      <c r="B5" s="5" t="n">
        <v>18</v>
      </c>
    </row>
    <row r="6">
      <c r="A6" s="4" t="inlineStr">
        <is>
          <t>2028</t>
        </is>
      </c>
      <c r="B6" s="5" t="n">
        <v>18</v>
      </c>
    </row>
    <row r="7">
      <c r="A7" s="4" t="inlineStr">
        <is>
          <t>2029</t>
        </is>
      </c>
      <c r="B7" s="5" t="n">
        <v>17</v>
      </c>
    </row>
    <row r="8">
      <c r="A8" s="4" t="inlineStr">
        <is>
          <t>Total lease payments</t>
        </is>
      </c>
      <c r="B8" s="5" t="n">
        <v>89</v>
      </c>
    </row>
    <row r="9">
      <c r="A9" s="4" t="inlineStr">
        <is>
          <t>Less: imputed interest</t>
        </is>
      </c>
      <c r="B9" s="5" t="n">
        <v>-16</v>
      </c>
    </row>
    <row r="10">
      <c r="A10" s="4" t="inlineStr">
        <is>
          <t>Total lease liabilities</t>
        </is>
      </c>
      <c r="B10" s="7" t="n">
        <v>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Equipment</t>
        </is>
      </c>
      <c r="B3" s="7" t="n">
        <v>107</v>
      </c>
      <c r="C3" s="7" t="n">
        <v>107</v>
      </c>
    </row>
    <row r="4">
      <c r="A4" s="4" t="inlineStr">
        <is>
          <t>Less: accumulated depreciation</t>
        </is>
      </c>
      <c r="B4" s="5" t="n">
        <v>-50</v>
      </c>
      <c r="C4" s="5" t="n">
        <v>-29</v>
      </c>
    </row>
    <row r="5">
      <c r="A5" s="4" t="inlineStr">
        <is>
          <t>Equipment, net</t>
        </is>
      </c>
      <c r="B5" s="7" t="n">
        <v>57</v>
      </c>
      <c r="C5" s="7" t="n">
        <v>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21</v>
      </c>
      <c r="C4" s="7" t="n">
        <v>26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Accrued Expenses and Other Current Liabilities - Schedule of Accrued Expenses and Other Current Liabilities (Details) - USD ($) $ in Thousands</t>
        </is>
      </c>
      <c r="B1" s="2" t="inlineStr">
        <is>
          <t>Dec.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costs</t>
        </is>
      </c>
      <c r="B3" s="7" t="n">
        <v>204</v>
      </c>
      <c r="C3" s="7" t="n">
        <v>987</v>
      </c>
      <c r="D3" s="4" t="inlineStr">
        <is>
          <t xml:space="preserve"> </t>
        </is>
      </c>
    </row>
    <row r="4">
      <c r="A4" s="4" t="inlineStr">
        <is>
          <t>Contract research and development costs</t>
        </is>
      </c>
      <c r="B4" s="5" t="n">
        <v>117</v>
      </c>
      <c r="C4" s="5" t="n">
        <v>685</v>
      </c>
      <c r="D4" s="4" t="inlineStr">
        <is>
          <t xml:space="preserve"> </t>
        </is>
      </c>
    </row>
    <row r="5">
      <c r="A5" s="4" t="inlineStr">
        <is>
          <t>Lease liabilities, current</t>
        </is>
      </c>
      <c r="B5" s="5" t="n">
        <v>12</v>
      </c>
      <c r="C5" s="5" t="n">
        <v>183</v>
      </c>
      <c r="D5" s="4" t="inlineStr">
        <is>
          <t xml:space="preserve"> </t>
        </is>
      </c>
    </row>
    <row r="6">
      <c r="A6" s="4" t="inlineStr">
        <is>
          <t>Restrucuring costs</t>
        </is>
      </c>
      <c r="B6" s="5" t="n">
        <v>0</v>
      </c>
      <c r="C6" s="5" t="n">
        <v>1734</v>
      </c>
      <c r="D6" s="7" t="n">
        <v>0</v>
      </c>
    </row>
    <row r="7">
      <c r="A7" s="4" t="inlineStr">
        <is>
          <t>Other current liabilities</t>
        </is>
      </c>
      <c r="B7" s="7" t="n">
        <v>487</v>
      </c>
      <c r="C7" s="7" t="n">
        <v>539</v>
      </c>
      <c r="D7" s="4" t="inlineStr">
        <is>
          <t xml:space="preserve"> </t>
        </is>
      </c>
    </row>
    <row r="8">
      <c r="A8" s="4" t="inlineStr">
        <is>
          <t>Operating Lease, Liability, Current, Statement of Financial Position [Extensible Enumeration]</t>
        </is>
      </c>
      <c r="B8" s="4" t="inlineStr">
        <is>
          <t>Accrued Liabilities and Other Liabilities</t>
        </is>
      </c>
      <c r="C8" s="4" t="inlineStr">
        <is>
          <t>Accrued Liabilities and Other Liabilities</t>
        </is>
      </c>
      <c r="D8" s="4" t="inlineStr">
        <is>
          <t xml:space="preserve"> </t>
        </is>
      </c>
    </row>
    <row r="9">
      <c r="A9" s="4" t="inlineStr">
        <is>
          <t>Total accrued expenses and other current liabilities</t>
        </is>
      </c>
      <c r="B9" s="7" t="n">
        <v>820</v>
      </c>
      <c r="C9" s="7" t="n">
        <v>4128</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Additional Information (Details) - shares</t>
        </is>
      </c>
      <c r="B1" s="2" t="inlineStr">
        <is>
          <t>Dec. 31, 2024</t>
        </is>
      </c>
      <c r="C1" s="2" t="inlineStr">
        <is>
          <t>Dec. 31, 2023</t>
        </is>
      </c>
    </row>
    <row r="2">
      <c r="A2" s="3" t="inlineStr">
        <is>
          <t>Subsidiary Sale Of Stock [Line Items]</t>
        </is>
      </c>
      <c r="B2" s="4" t="inlineStr">
        <is>
          <t xml:space="preserve"> </t>
        </is>
      </c>
      <c r="C2" s="4" t="inlineStr">
        <is>
          <t xml:space="preserve"> </t>
        </is>
      </c>
    </row>
    <row r="3">
      <c r="A3" s="4" t="inlineStr">
        <is>
          <t>Common stock, authorized</t>
        </is>
      </c>
      <c r="B3" s="5" t="n">
        <v>300000000</v>
      </c>
      <c r="C3" s="5" t="n">
        <v>300000000</v>
      </c>
    </row>
    <row r="4">
      <c r="A4" s="4" t="inlineStr">
        <is>
          <t>Common stock, outstanding</t>
        </is>
      </c>
      <c r="B4" s="5" t="n">
        <v>1316989</v>
      </c>
      <c r="C4" s="5" t="n">
        <v>1084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 Additional Information (Details) - USD ($) $ / shares in Units, $ in Thousands</t>
        </is>
      </c>
      <c r="B1" s="2" t="inlineStr">
        <is>
          <t>1 Months Ended</t>
        </is>
      </c>
      <c r="D1" s="2" t="inlineStr">
        <is>
          <t>12 Months Ended</t>
        </is>
      </c>
    </row>
    <row r="2">
      <c r="B2" s="2" t="inlineStr">
        <is>
          <t>Jan. 31, 2024</t>
        </is>
      </c>
      <c r="C2" s="2" t="inlineStr">
        <is>
          <t>Oct. 31, 2020</t>
        </is>
      </c>
      <c r="D2" s="2" t="inlineStr">
        <is>
          <t>Dec. 31, 2024</t>
        </is>
      </c>
      <c r="E2" s="2" t="inlineStr">
        <is>
          <t>Dec. 31, 2023</t>
        </is>
      </c>
      <c r="F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5" t="n">
        <v>90020</v>
      </c>
      <c r="E4" s="5" t="n">
        <v>76934</v>
      </c>
      <c r="F4" s="4" t="inlineStr">
        <is>
          <t xml:space="preserve"> </t>
        </is>
      </c>
    </row>
    <row r="5">
      <c r="A5" s="4" t="inlineStr">
        <is>
          <t>Weighted-average grant date fair value of stock options granted</t>
        </is>
      </c>
      <c r="B5" s="4" t="inlineStr">
        <is>
          <t xml:space="preserve"> </t>
        </is>
      </c>
      <c r="C5" s="4" t="inlineStr">
        <is>
          <t xml:space="preserve"> </t>
        </is>
      </c>
      <c r="D5" s="9" t="n">
        <v>6.04</v>
      </c>
      <c r="E5" s="4" t="inlineStr">
        <is>
          <t xml:space="preserve"> </t>
        </is>
      </c>
      <c r="F5" s="4" t="inlineStr">
        <is>
          <t xml:space="preserve"> </t>
        </is>
      </c>
    </row>
    <row r="6">
      <c r="A6" s="4" t="inlineStr">
        <is>
          <t>Compensation expense recognized</t>
        </is>
      </c>
      <c r="B6" s="4" t="inlineStr">
        <is>
          <t xml:space="preserve"> </t>
        </is>
      </c>
      <c r="C6" s="4" t="inlineStr">
        <is>
          <t xml:space="preserve"> </t>
        </is>
      </c>
      <c r="D6" s="7" t="n">
        <v>3239</v>
      </c>
      <c r="E6" s="7" t="n">
        <v>5427</v>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tock units, Granted</t>
        </is>
      </c>
      <c r="B9" s="4" t="inlineStr">
        <is>
          <t xml:space="preserve"> </t>
        </is>
      </c>
      <c r="C9" s="4" t="inlineStr">
        <is>
          <t xml:space="preserve"> </t>
        </is>
      </c>
      <c r="D9" s="5" t="n">
        <v>34200</v>
      </c>
      <c r="E9" s="4" t="inlineStr">
        <is>
          <t xml:space="preserve"> </t>
        </is>
      </c>
      <c r="F9" s="4" t="inlineStr">
        <is>
          <t xml:space="preserve"> </t>
        </is>
      </c>
    </row>
    <row r="10">
      <c r="A10" s="4" t="inlineStr">
        <is>
          <t>Weighted- average grant-date fair value</t>
        </is>
      </c>
      <c r="B10" s="4" t="inlineStr">
        <is>
          <t xml:space="preserve"> </t>
        </is>
      </c>
      <c r="C10" s="4" t="inlineStr">
        <is>
          <t xml:space="preserve"> </t>
        </is>
      </c>
      <c r="D10" s="9" t="n">
        <v>17.75</v>
      </c>
      <c r="E10" s="4" t="inlineStr">
        <is>
          <t xml:space="preserve"> </t>
        </is>
      </c>
      <c r="F10" s="4" t="inlineStr">
        <is>
          <t xml:space="preserve"> </t>
        </is>
      </c>
    </row>
    <row r="11">
      <c r="A11" s="4" t="inlineStr">
        <is>
          <t>Compensation expense recognized</t>
        </is>
      </c>
      <c r="B11" s="4" t="inlineStr">
        <is>
          <t xml:space="preserve"> </t>
        </is>
      </c>
      <c r="C11" s="4" t="inlineStr">
        <is>
          <t xml:space="preserve"> </t>
        </is>
      </c>
      <c r="D11" s="7" t="n">
        <v>200</v>
      </c>
      <c r="E11" s="4" t="inlineStr">
        <is>
          <t xml:space="preserve"> </t>
        </is>
      </c>
      <c r="F11" s="4" t="inlineStr">
        <is>
          <t xml:space="preserve"> </t>
        </is>
      </c>
    </row>
    <row r="12">
      <c r="A12" s="4" t="inlineStr">
        <is>
          <t>Restricted Stock Units | One Year Milest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vesting perio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Vesting percentage</t>
        </is>
      </c>
      <c r="B15" s="4" t="inlineStr">
        <is>
          <t xml:space="preserve"> </t>
        </is>
      </c>
      <c r="C15" s="4" t="inlineStr">
        <is>
          <t xml:space="preserve"> </t>
        </is>
      </c>
      <c r="D15" s="10" t="n">
        <v>0.33</v>
      </c>
      <c r="E15" s="4" t="inlineStr">
        <is>
          <t xml:space="preserve"> </t>
        </is>
      </c>
      <c r="F15" s="4" t="inlineStr">
        <is>
          <t xml:space="preserve"> </t>
        </is>
      </c>
    </row>
    <row r="16">
      <c r="A16" s="4" t="inlineStr">
        <is>
          <t>Restricted Stock Units | Every Six Months Thereaft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vesting period</t>
        </is>
      </c>
      <c r="B18" s="4" t="inlineStr">
        <is>
          <t xml:space="preserve"> </t>
        </is>
      </c>
      <c r="C18" s="4" t="inlineStr">
        <is>
          <t xml:space="preserve"> </t>
        </is>
      </c>
      <c r="D18" s="4" t="inlineStr">
        <is>
          <t>6 months</t>
        </is>
      </c>
      <c r="E18" s="4" t="inlineStr">
        <is>
          <t xml:space="preserve"> </t>
        </is>
      </c>
      <c r="F18" s="4" t="inlineStr">
        <is>
          <t xml:space="preserve"> </t>
        </is>
      </c>
    </row>
    <row r="19">
      <c r="A19" s="4" t="inlineStr">
        <is>
          <t>Vesting percentage</t>
        </is>
      </c>
      <c r="B19" s="4" t="inlineStr">
        <is>
          <t xml:space="preserve"> </t>
        </is>
      </c>
      <c r="C19" s="4" t="inlineStr">
        <is>
          <t xml:space="preserve"> </t>
        </is>
      </c>
      <c r="D19" s="10" t="n">
        <v>0.17</v>
      </c>
      <c r="E19" s="4" t="inlineStr">
        <is>
          <t xml:space="preserve"> </t>
        </is>
      </c>
      <c r="F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rinsic value per share of stock options</t>
        </is>
      </c>
      <c r="B22" s="4" t="inlineStr">
        <is>
          <t xml:space="preserve"> </t>
        </is>
      </c>
      <c r="C22" s="4" t="inlineStr">
        <is>
          <t xml:space="preserve"> </t>
        </is>
      </c>
      <c r="D22" s="9" t="n">
        <v>4.65</v>
      </c>
      <c r="E22" s="7" t="n">
        <v>18</v>
      </c>
      <c r="F22" s="4" t="inlineStr">
        <is>
          <t xml:space="preserve"> </t>
        </is>
      </c>
    </row>
    <row r="23">
      <c r="A23" s="4" t="inlineStr">
        <is>
          <t>Fair value of stock options vested</t>
        </is>
      </c>
      <c r="B23" s="4" t="inlineStr">
        <is>
          <t xml:space="preserve"> </t>
        </is>
      </c>
      <c r="C23" s="4" t="inlineStr">
        <is>
          <t xml:space="preserve"> </t>
        </is>
      </c>
      <c r="D23" s="7" t="n">
        <v>3100</v>
      </c>
      <c r="E23" s="7" t="n">
        <v>6100</v>
      </c>
      <c r="F23" s="4" t="inlineStr">
        <is>
          <t xml:space="preserve"> </t>
        </is>
      </c>
    </row>
    <row r="24">
      <c r="A24" s="4" t="inlineStr">
        <is>
          <t>2020 Plan | 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available for future grant</t>
        </is>
      </c>
      <c r="B26" s="4" t="inlineStr">
        <is>
          <t xml:space="preserve"> </t>
        </is>
      </c>
      <c r="C26" s="5" t="n">
        <v>0</v>
      </c>
      <c r="D26" s="4" t="inlineStr">
        <is>
          <t xml:space="preserve"> </t>
        </is>
      </c>
      <c r="E26" s="4" t="inlineStr">
        <is>
          <t xml:space="preserve"> </t>
        </is>
      </c>
      <c r="F26" s="4" t="inlineStr">
        <is>
          <t xml:space="preserve"> </t>
        </is>
      </c>
    </row>
    <row r="27">
      <c r="A27" s="4" t="inlineStr">
        <is>
          <t>Unrecognized compensation expense</t>
        </is>
      </c>
      <c r="B27" s="4" t="inlineStr">
        <is>
          <t xml:space="preserve"> </t>
        </is>
      </c>
      <c r="C27" s="4" t="inlineStr">
        <is>
          <t xml:space="preserve"> </t>
        </is>
      </c>
      <c r="D27" s="7" t="n">
        <v>100</v>
      </c>
      <c r="E27" s="4" t="inlineStr">
        <is>
          <t xml:space="preserve"> </t>
        </is>
      </c>
      <c r="F27" s="4" t="inlineStr">
        <is>
          <t xml:space="preserve"> </t>
        </is>
      </c>
    </row>
    <row r="28">
      <c r="A28" s="4" t="inlineStr">
        <is>
          <t>2020 Equity Incentive Plan | Employ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stock units, Granted</t>
        </is>
      </c>
      <c r="B30" s="5" t="n">
        <v>34200</v>
      </c>
      <c r="C30" s="4" t="inlineStr">
        <is>
          <t xml:space="preserve"> </t>
        </is>
      </c>
      <c r="D30" s="4" t="inlineStr">
        <is>
          <t xml:space="preserve"> </t>
        </is>
      </c>
      <c r="E30" s="4" t="inlineStr">
        <is>
          <t xml:space="preserve"> </t>
        </is>
      </c>
      <c r="F30" s="4" t="inlineStr">
        <is>
          <t xml:space="preserve"> </t>
        </is>
      </c>
    </row>
    <row r="31">
      <c r="A31" s="4" t="inlineStr">
        <is>
          <t>2020 Equity Incentive Plan | Time-Bas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grant-date fair value</t>
        </is>
      </c>
      <c r="B33" s="4" t="inlineStr">
        <is>
          <t xml:space="preserve"> </t>
        </is>
      </c>
      <c r="C33" s="4" t="inlineStr">
        <is>
          <t xml:space="preserve"> </t>
        </is>
      </c>
      <c r="D33" s="9" t="n">
        <v>17.75</v>
      </c>
      <c r="E33" s="4" t="inlineStr">
        <is>
          <t xml:space="preserve"> </t>
        </is>
      </c>
      <c r="F33" s="4" t="inlineStr">
        <is>
          <t xml:space="preserve"> </t>
        </is>
      </c>
    </row>
    <row r="34">
      <c r="A34" s="4" t="inlineStr">
        <is>
          <t>2020 Equity Incentive Plan | Stock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options, vesting period</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Stock options, expiration period</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Percentage increase of number of shares of common stock issued and outstanding</t>
        </is>
      </c>
      <c r="B38" s="4" t="inlineStr">
        <is>
          <t xml:space="preserve"> </t>
        </is>
      </c>
      <c r="C38" s="10" t="n">
        <v>0.05</v>
      </c>
      <c r="D38" s="4" t="inlineStr">
        <is>
          <t xml:space="preserve"> </t>
        </is>
      </c>
      <c r="E38" s="4" t="inlineStr">
        <is>
          <t xml:space="preserve"> </t>
        </is>
      </c>
      <c r="F38" s="4" t="inlineStr">
        <is>
          <t xml:space="preserve"> </t>
        </is>
      </c>
    </row>
    <row r="39">
      <c r="A39" s="4" t="inlineStr">
        <is>
          <t>Stock options available for future grant</t>
        </is>
      </c>
      <c r="B39" s="4" t="inlineStr">
        <is>
          <t xml:space="preserve"> </t>
        </is>
      </c>
      <c r="C39" s="4" t="inlineStr">
        <is>
          <t xml:space="preserve"> </t>
        </is>
      </c>
      <c r="D39" s="5" t="n">
        <v>126570</v>
      </c>
      <c r="E39" s="4" t="inlineStr">
        <is>
          <t xml:space="preserve"> </t>
        </is>
      </c>
      <c r="F39" s="4" t="inlineStr">
        <is>
          <t xml:space="preserve"> </t>
        </is>
      </c>
    </row>
    <row r="40">
      <c r="A40" s="4" t="inlineStr">
        <is>
          <t>Unrecognized compensation expense that is expected to be recognized over a weighted-average period</t>
        </is>
      </c>
      <c r="B40" s="4" t="inlineStr">
        <is>
          <t xml:space="preserve"> </t>
        </is>
      </c>
      <c r="C40" s="4" t="inlineStr">
        <is>
          <t xml:space="preserve"> </t>
        </is>
      </c>
      <c r="D40" s="4" t="inlineStr">
        <is>
          <t>2 years 7 months 6 days</t>
        </is>
      </c>
      <c r="E40" s="4" t="inlineStr">
        <is>
          <t xml:space="preserve"> </t>
        </is>
      </c>
      <c r="F40" s="4" t="inlineStr">
        <is>
          <t xml:space="preserve"> </t>
        </is>
      </c>
    </row>
    <row r="41">
      <c r="A41" s="4" t="inlineStr">
        <is>
          <t>Common Stock | 2022 Inducement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options available for future grant</t>
        </is>
      </c>
      <c r="B43" s="4" t="inlineStr">
        <is>
          <t xml:space="preserve"> </t>
        </is>
      </c>
      <c r="C43" s="4" t="inlineStr">
        <is>
          <t xml:space="preserve"> </t>
        </is>
      </c>
      <c r="D43" s="4" t="inlineStr">
        <is>
          <t xml:space="preserve"> </t>
        </is>
      </c>
      <c r="E43" s="4" t="inlineStr">
        <is>
          <t xml:space="preserve"> </t>
        </is>
      </c>
      <c r="F43" s="5" t="n">
        <v>10000</v>
      </c>
    </row>
    <row r="44">
      <c r="A44" s="4" t="inlineStr">
        <is>
          <t>Shares issued</t>
        </is>
      </c>
      <c r="B44" s="4" t="inlineStr">
        <is>
          <t xml:space="preserve"> </t>
        </is>
      </c>
      <c r="C44" s="4" t="inlineStr">
        <is>
          <t xml:space="preserve"> </t>
        </is>
      </c>
      <c r="D44" s="5" t="n">
        <v>0</v>
      </c>
      <c r="E44" s="4" t="inlineStr">
        <is>
          <t xml:space="preserve"> </t>
        </is>
      </c>
      <c r="F44"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ummary of Stock Options Activity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5" t="n">
        <v>275476</v>
      </c>
      <c r="C4" s="5" t="n">
        <v>231158</v>
      </c>
      <c r="D4" s="4" t="inlineStr">
        <is>
          <t xml:space="preserve"> </t>
        </is>
      </c>
    </row>
    <row r="5">
      <c r="A5" s="4" t="inlineStr">
        <is>
          <t>Number of Options, Granted</t>
        </is>
      </c>
      <c r="B5" s="5" t="n">
        <v>90020</v>
      </c>
      <c r="C5" s="5" t="n">
        <v>76934</v>
      </c>
      <c r="D5" s="4" t="inlineStr">
        <is>
          <t xml:space="preserve"> </t>
        </is>
      </c>
    </row>
    <row r="6">
      <c r="A6" s="4" t="inlineStr">
        <is>
          <t>Number of Options, Cancelled</t>
        </is>
      </c>
      <c r="B6" s="5" t="n">
        <v>-143417</v>
      </c>
      <c r="C6" s="5" t="n">
        <v>-32616</v>
      </c>
      <c r="D6" s="4" t="inlineStr">
        <is>
          <t xml:space="preserve"> </t>
        </is>
      </c>
    </row>
    <row r="7">
      <c r="A7" s="4" t="inlineStr">
        <is>
          <t>Number of Options, Outstanding</t>
        </is>
      </c>
      <c r="B7" s="5" t="n">
        <v>222079</v>
      </c>
      <c r="C7" s="5" t="n">
        <v>275476</v>
      </c>
      <c r="D7" s="5" t="n">
        <v>231158</v>
      </c>
    </row>
    <row r="8">
      <c r="A8" s="4" t="inlineStr">
        <is>
          <t>Number of Options, Vested and exercisable</t>
        </is>
      </c>
      <c r="B8" s="5" t="n">
        <v>122219</v>
      </c>
      <c r="C8" s="4" t="inlineStr">
        <is>
          <t xml:space="preserve"> </t>
        </is>
      </c>
      <c r="D8" s="4" t="inlineStr">
        <is>
          <t xml:space="preserve"> </t>
        </is>
      </c>
    </row>
    <row r="9">
      <c r="A9" s="4" t="inlineStr">
        <is>
          <t>Weighted average exercise price per share, Outstanding</t>
        </is>
      </c>
      <c r="B9" s="9" t="n">
        <v>114.38</v>
      </c>
      <c r="C9" s="9" t="n">
        <v>135.67</v>
      </c>
      <c r="D9" s="4" t="inlineStr">
        <is>
          <t xml:space="preserve"> </t>
        </is>
      </c>
    </row>
    <row r="10">
      <c r="A10" s="4" t="inlineStr">
        <is>
          <t>Weighted average exercise price per share, Granted</t>
        </is>
      </c>
      <c r="B10" s="11" t="n">
        <v>7.71</v>
      </c>
      <c r="C10" s="11" t="n">
        <v>32.02</v>
      </c>
      <c r="D10" s="4" t="inlineStr">
        <is>
          <t xml:space="preserve"> </t>
        </is>
      </c>
    </row>
    <row r="11">
      <c r="A11" s="4" t="inlineStr">
        <is>
          <t>Weighted average exercise price per share, Cancelled</t>
        </is>
      </c>
      <c r="B11" s="11" t="n">
        <v>103.19</v>
      </c>
      <c r="C11" s="11" t="n">
        <v>70.84</v>
      </c>
      <c r="D11" s="4" t="inlineStr">
        <is>
          <t xml:space="preserve"> </t>
        </is>
      </c>
    </row>
    <row r="12">
      <c r="A12" s="4" t="inlineStr">
        <is>
          <t>Weighted average exercise price per share, Outstanding</t>
        </is>
      </c>
      <c r="B12" s="11" t="n">
        <v>78.37</v>
      </c>
      <c r="C12" s="9" t="n">
        <v>114.38</v>
      </c>
      <c r="D12" s="9" t="n">
        <v>135.67</v>
      </c>
    </row>
    <row r="13">
      <c r="A13" s="4" t="inlineStr">
        <is>
          <t>Weighted average exercise price per share, Vested and exercisable</t>
        </is>
      </c>
      <c r="B13" s="9" t="n">
        <v>129.02</v>
      </c>
      <c r="C13" s="4" t="inlineStr">
        <is>
          <t xml:space="preserve"> </t>
        </is>
      </c>
      <c r="D13" s="4" t="inlineStr">
        <is>
          <t xml:space="preserve"> </t>
        </is>
      </c>
    </row>
    <row r="14">
      <c r="A14" s="4" t="inlineStr">
        <is>
          <t>Weighted average remaining contractual term (in years), Outstanding</t>
        </is>
      </c>
      <c r="B14" s="4" t="inlineStr">
        <is>
          <t>7 years 2 months 12 days</t>
        </is>
      </c>
      <c r="C14" s="4" t="inlineStr">
        <is>
          <t>6 years 8 months 12 days</t>
        </is>
      </c>
      <c r="D14" s="4" t="inlineStr">
        <is>
          <t>7 years 10 months 24 days</t>
        </is>
      </c>
    </row>
    <row r="15">
      <c r="A15" s="4" t="inlineStr">
        <is>
          <t>Weighted average remaining contractual term (in years), Vested and exercisable</t>
        </is>
      </c>
      <c r="B15" s="4" t="inlineStr">
        <is>
          <t>5 years 4 months 24 days</t>
        </is>
      </c>
      <c r="C15" s="4" t="inlineStr">
        <is>
          <t xml:space="preserve"> </t>
        </is>
      </c>
      <c r="D15" s="4" t="inlineStr">
        <is>
          <t xml:space="preserve"> </t>
        </is>
      </c>
    </row>
    <row r="16">
      <c r="A16" s="4" t="inlineStr">
        <is>
          <t>Aggregate intrinsic value, Granted</t>
        </is>
      </c>
      <c r="B16" s="4" t="inlineStr">
        <is>
          <t xml:space="preserve"> </t>
        </is>
      </c>
      <c r="C16" s="7" t="n">
        <v>433020</v>
      </c>
      <c r="D16" s="4" t="inlineStr">
        <is>
          <t xml:space="preserve"> </t>
        </is>
      </c>
    </row>
    <row r="17">
      <c r="A17" s="4" t="inlineStr">
        <is>
          <t>Aggregate intrinsic value, Cancelled</t>
        </is>
      </c>
      <c r="B17" s="4" t="inlineStr">
        <is>
          <t xml:space="preserve"> </t>
        </is>
      </c>
      <c r="C17" s="7" t="n">
        <v>11445</v>
      </c>
      <c r="D17"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Fair Value Assumptions of Options Granted Estimated Based on Black-Scholes Model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0" t="n">
        <v>0.04</v>
      </c>
      <c r="C4" s="12" t="n">
        <v>0.038</v>
      </c>
    </row>
    <row r="5">
      <c r="A5" s="4" t="inlineStr">
        <is>
          <t>Expected term (in years)</t>
        </is>
      </c>
      <c r="B5" s="4" t="inlineStr">
        <is>
          <t>6 years</t>
        </is>
      </c>
      <c r="C5" s="4" t="inlineStr">
        <is>
          <t>6 years</t>
        </is>
      </c>
    </row>
    <row r="6">
      <c r="A6" s="4" t="inlineStr">
        <is>
          <t>Expected volatility</t>
        </is>
      </c>
      <c r="B6" s="12" t="n">
        <v>0.953</v>
      </c>
      <c r="C6" s="10" t="n">
        <v>0.91</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Millions</t>
        </is>
      </c>
      <c r="B1" s="2" t="inlineStr">
        <is>
          <t>12 Months Ended</t>
        </is>
      </c>
    </row>
    <row r="2">
      <c r="B2" s="2" t="inlineStr">
        <is>
          <t>Dec. 31, 2024</t>
        </is>
      </c>
      <c r="C2" s="2" t="inlineStr">
        <is>
          <t>Dec. 31, 2023</t>
        </is>
      </c>
    </row>
    <row r="3">
      <c r="A3" s="4" t="inlineStr">
        <is>
          <t>Common stock issuance costs, net</t>
        </is>
      </c>
      <c r="B3" s="4" t="inlineStr">
        <is>
          <t xml:space="preserve"> </t>
        </is>
      </c>
      <c r="C3" s="6" t="n">
        <v>0.2</v>
      </c>
    </row>
    <row r="4">
      <c r="A4" s="4" t="inlineStr">
        <is>
          <t>Reverse stock split</t>
        </is>
      </c>
      <c r="B4" s="4" t="inlineStr">
        <is>
          <t>1-for-25</t>
        </is>
      </c>
      <c r="C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y for RSUs (Details) - Restricted Stock Unit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s at the beginning of the period | shares</t>
        </is>
      </c>
      <c r="B4" s="5" t="n">
        <v>0</v>
      </c>
    </row>
    <row r="5">
      <c r="A5" s="4" t="inlineStr">
        <is>
          <t>Restricted stock units, Granted | shares</t>
        </is>
      </c>
      <c r="B5" s="5" t="n">
        <v>34200</v>
      </c>
    </row>
    <row r="6">
      <c r="A6" s="4" t="inlineStr">
        <is>
          <t>Restricted stock units, Vested | shares</t>
        </is>
      </c>
      <c r="B6" s="5" t="n">
        <v>-7050</v>
      </c>
    </row>
    <row r="7">
      <c r="A7" s="4" t="inlineStr">
        <is>
          <t>Restricted stock units, Cancelled | shares</t>
        </is>
      </c>
      <c r="B7" s="5" t="n">
        <v>-11550</v>
      </c>
    </row>
    <row r="8">
      <c r="A8" s="4" t="inlineStr">
        <is>
          <t>Non vested shares at the end of the period | shares</t>
        </is>
      </c>
      <c r="B8" s="5" t="n">
        <v>15600</v>
      </c>
    </row>
    <row r="9">
      <c r="A9" s="3" t="inlineStr">
        <is>
          <t>Weighted-averagegrant date fair value</t>
        </is>
      </c>
      <c r="B9" s="4" t="inlineStr">
        <is>
          <t xml:space="preserve"> </t>
        </is>
      </c>
    </row>
    <row r="10">
      <c r="A10" s="4" t="inlineStr">
        <is>
          <t>Weighted average grant-date fair value per share, Non vested shares at the beginning of the period | $ / shares</t>
        </is>
      </c>
      <c r="B10" s="4" t="inlineStr">
        <is>
          <t xml:space="preserve"> </t>
        </is>
      </c>
    </row>
    <row r="11">
      <c r="A11" s="4" t="inlineStr">
        <is>
          <t>Weighted average grant-date fair value per Share, Granted | $ / shares</t>
        </is>
      </c>
      <c r="B11" s="11" t="n">
        <v>17.75</v>
      </c>
    </row>
    <row r="12">
      <c r="A12" s="4" t="inlineStr">
        <is>
          <t>Weighted average grant-date fair value per Share, Vested | $ / shares</t>
        </is>
      </c>
      <c r="B12" s="11" t="n">
        <v>17.75</v>
      </c>
    </row>
    <row r="13">
      <c r="A13" s="4" t="inlineStr">
        <is>
          <t>Weighted average grant-date fair value per Share, Cancelled | $ / shares</t>
        </is>
      </c>
      <c r="B13" s="11" t="n">
        <v>17.75</v>
      </c>
    </row>
    <row r="14">
      <c r="A14" s="4" t="inlineStr">
        <is>
          <t>Weighted average grant-date fair value per share, Nonvested shares at the end of the period | $ / shares</t>
        </is>
      </c>
      <c r="B14" s="9" t="n">
        <v>17.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3239</v>
      </c>
      <c r="C4" s="7" t="n">
        <v>542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896</v>
      </c>
      <c r="C7" s="5" t="n">
        <v>2452</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7" t="n">
        <v>2343</v>
      </c>
      <c r="C10" s="7" t="n">
        <v>297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Purchase Agreement - Additional Information (Details) - USD ($) $ / shares in Units, $ in Thousands</t>
        </is>
      </c>
      <c r="B1" s="2" t="inlineStr">
        <is>
          <t>Oct. 07,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issued</t>
        </is>
      </c>
      <c r="B3" s="4" t="inlineStr">
        <is>
          <t xml:space="preserve"> </t>
        </is>
      </c>
      <c r="C3" s="5" t="n">
        <v>1316989</v>
      </c>
      <c r="D3" s="5" t="n">
        <v>1084509</v>
      </c>
    </row>
    <row r="4">
      <c r="A4" s="4" t="inlineStr">
        <is>
          <t>Series A Non Voting Convertible Preferred Stoc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umber of preferred stock converted into common stock</t>
        </is>
      </c>
      <c r="B6" s="5" t="n">
        <v>1000</v>
      </c>
      <c r="C6" s="4" t="inlineStr">
        <is>
          <t xml:space="preserve"> </t>
        </is>
      </c>
      <c r="D6" s="4" t="inlineStr">
        <is>
          <t xml:space="preserve"> </t>
        </is>
      </c>
    </row>
    <row r="7">
      <c r="A7" s="4" t="inlineStr">
        <is>
          <t>Bridge Medicin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 issued</t>
        </is>
      </c>
      <c r="B9" s="5" t="n">
        <v>62594</v>
      </c>
      <c r="C9" s="4" t="inlineStr">
        <is>
          <t xml:space="preserve"> </t>
        </is>
      </c>
      <c r="D9" s="4" t="inlineStr">
        <is>
          <t xml:space="preserve"> </t>
        </is>
      </c>
    </row>
    <row r="10">
      <c r="A10" s="4" t="inlineStr">
        <is>
          <t>Preferred stock, issued</t>
        </is>
      </c>
      <c r="B10" s="13" t="n">
        <v>160.562</v>
      </c>
      <c r="C10" s="4" t="inlineStr">
        <is>
          <t xml:space="preserve"> </t>
        </is>
      </c>
      <c r="D10" s="4" t="inlineStr">
        <is>
          <t xml:space="preserve"> </t>
        </is>
      </c>
    </row>
    <row r="11">
      <c r="A11" s="4" t="inlineStr">
        <is>
          <t>Total cost of asset purchase</t>
        </is>
      </c>
      <c r="B11" s="7" t="n">
        <v>4400</v>
      </c>
      <c r="C11" s="7" t="n">
        <v>4395</v>
      </c>
      <c r="D11" s="4" t="inlineStr">
        <is>
          <t xml:space="preserve"> </t>
        </is>
      </c>
    </row>
    <row r="12">
      <c r="A12" s="4" t="inlineStr">
        <is>
          <t>Bridge Medicines | Series A Non Voting Convertible Preferred Stock</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referred stock, issued</t>
        </is>
      </c>
      <c r="B14" s="13" t="n">
        <v>160.562</v>
      </c>
      <c r="C14" s="4" t="inlineStr">
        <is>
          <t xml:space="preserve"> </t>
        </is>
      </c>
      <c r="D14" s="4" t="inlineStr">
        <is>
          <t xml:space="preserve"> </t>
        </is>
      </c>
    </row>
    <row r="15">
      <c r="A15" s="4" t="inlineStr">
        <is>
          <t>Preferred stock, par value</t>
        </is>
      </c>
      <c r="B15" s="8" t="n">
        <v>1e-05</v>
      </c>
      <c r="C15" s="4" t="inlineStr">
        <is>
          <t xml:space="preserve"> </t>
        </is>
      </c>
      <c r="D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Purchase Agreement - Summary of Activity for the Bridge Purchase Agreement (Details) - Bridge Medicines - USD ($) $ in Thousands</t>
        </is>
      </c>
      <c r="B1" s="2" t="inlineStr">
        <is>
          <t>Dec. 31, 2024</t>
        </is>
      </c>
      <c r="C1" s="2" t="inlineStr">
        <is>
          <t>Oct. 07, 2024</t>
        </is>
      </c>
    </row>
    <row r="2">
      <c r="A2" s="3" t="inlineStr">
        <is>
          <t>Business Acquisition [Line Items]</t>
        </is>
      </c>
      <c r="B2" s="4" t="inlineStr">
        <is>
          <t xml:space="preserve"> </t>
        </is>
      </c>
      <c r="C2" s="4" t="inlineStr">
        <is>
          <t xml:space="preserve"> </t>
        </is>
      </c>
    </row>
    <row r="3">
      <c r="A3" s="4" t="inlineStr">
        <is>
          <t>Fair value of common stock</t>
        </is>
      </c>
      <c r="B3" s="7" t="n">
        <v>530</v>
      </c>
      <c r="C3" s="4" t="inlineStr">
        <is>
          <t xml:space="preserve"> </t>
        </is>
      </c>
    </row>
    <row r="4">
      <c r="A4" s="4" t="inlineStr">
        <is>
          <t>Fair value of preferred stock</t>
        </is>
      </c>
      <c r="B4" s="5" t="n">
        <v>1360</v>
      </c>
      <c r="C4" s="4" t="inlineStr">
        <is>
          <t xml:space="preserve"> </t>
        </is>
      </c>
    </row>
    <row r="5">
      <c r="A5" s="4" t="inlineStr">
        <is>
          <t>Transaction costs</t>
        </is>
      </c>
      <c r="B5" s="5" t="n">
        <v>2505</v>
      </c>
      <c r="C5" s="4" t="inlineStr">
        <is>
          <t xml:space="preserve"> </t>
        </is>
      </c>
    </row>
    <row r="6">
      <c r="A6" s="4" t="inlineStr">
        <is>
          <t>Total costs</t>
        </is>
      </c>
      <c r="B6" s="7" t="n">
        <v>4395</v>
      </c>
      <c r="C6" s="7" t="n">
        <v>4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or benefit</t>
        </is>
      </c>
      <c r="B4" s="7" t="n">
        <v>41000</v>
      </c>
      <c r="C4" s="7" t="n">
        <v>0</v>
      </c>
      <c r="D4" s="4" t="inlineStr">
        <is>
          <t xml:space="preserve"> </t>
        </is>
      </c>
      <c r="E4" s="4" t="inlineStr">
        <is>
          <t xml:space="preserve"> </t>
        </is>
      </c>
    </row>
    <row r="5">
      <c r="A5" s="4" t="inlineStr">
        <is>
          <t>Tax rate</t>
        </is>
      </c>
      <c r="B5" s="10" t="n">
        <v>0.21</v>
      </c>
      <c r="C5" s="10" t="n">
        <v>0.21</v>
      </c>
      <c r="D5" s="4" t="inlineStr">
        <is>
          <t xml:space="preserve"> </t>
        </is>
      </c>
      <c r="E5" s="4" t="inlineStr">
        <is>
          <t xml:space="preserve"> </t>
        </is>
      </c>
    </row>
    <row r="6">
      <c r="A6" s="4" t="inlineStr">
        <is>
          <t>Valuation allowance</t>
        </is>
      </c>
      <c r="B6" s="7" t="n">
        <v>67226000</v>
      </c>
      <c r="C6" s="7" t="n">
        <v>63411000</v>
      </c>
      <c r="D6" s="4" t="inlineStr">
        <is>
          <t xml:space="preserve"> </t>
        </is>
      </c>
      <c r="E6" s="4" t="inlineStr">
        <is>
          <t xml:space="preserve"> </t>
        </is>
      </c>
    </row>
    <row r="7">
      <c r="A7" s="4" t="inlineStr">
        <is>
          <t>Change in valuation allowance</t>
        </is>
      </c>
      <c r="B7" s="5" t="n">
        <v>3800000</v>
      </c>
      <c r="C7" s="4" t="inlineStr">
        <is>
          <t xml:space="preserve"> </t>
        </is>
      </c>
      <c r="D7" s="4" t="inlineStr">
        <is>
          <t xml:space="preserve"> </t>
        </is>
      </c>
      <c r="E7" s="4" t="inlineStr">
        <is>
          <t xml:space="preserve"> </t>
        </is>
      </c>
    </row>
    <row r="8">
      <c r="A8" s="4" t="inlineStr">
        <is>
          <t>Orphan Drug Credit</t>
        </is>
      </c>
      <c r="B8" s="7" t="n">
        <v>8988000</v>
      </c>
      <c r="C8" s="7" t="n">
        <v>8924000</v>
      </c>
      <c r="D8" s="4" t="inlineStr">
        <is>
          <t xml:space="preserve"> </t>
        </is>
      </c>
      <c r="E8" s="4" t="inlineStr">
        <is>
          <t xml:space="preserve"> </t>
        </is>
      </c>
    </row>
    <row r="9">
      <c r="A9" s="4" t="inlineStr">
        <is>
          <t>Operating loss carryforwards, Limitations on Use</t>
        </is>
      </c>
      <c r="B9" s="4" t="inlineStr">
        <is>
          <t xml:space="preserve">The Company also had NOLs in Denmark of $198.3 million which have an indefinite life. Federal and state NOLs and R&amp;D credit and ODC carryforwards are also subject to annual limitations in the event that cumulative changes in the ownership interests of significant stockholders exceed 50% over a three-year period, as defined under Sections 382 and 383 of the Internal Revenue Code of 1986 (the “Code”). </t>
        </is>
      </c>
      <c r="C9" s="4" t="inlineStr">
        <is>
          <t xml:space="preserve"> </t>
        </is>
      </c>
      <c r="D9" s="4" t="inlineStr">
        <is>
          <t xml:space="preserve"> </t>
        </is>
      </c>
      <c r="E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allowance</t>
        </is>
      </c>
      <c r="B12" s="4" t="inlineStr">
        <is>
          <t xml:space="preserve"> </t>
        </is>
      </c>
      <c r="C12" s="4" t="inlineStr">
        <is>
          <t xml:space="preserve"> </t>
        </is>
      </c>
      <c r="D12" s="4" t="inlineStr">
        <is>
          <t xml:space="preserve"> </t>
        </is>
      </c>
      <c r="E12" s="12" t="n">
        <v>1.015</v>
      </c>
    </row>
    <row r="13">
      <c r="A13" s="4" t="inlineStr">
        <is>
          <t>R&amp;D Expenditure Credit</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Effective income tax rate reconciliation, tax credit payable</t>
        </is>
      </c>
      <c r="B15" s="10" t="n">
        <v>0.2</v>
      </c>
      <c r="C15" s="4" t="inlineStr">
        <is>
          <t xml:space="preserve"> </t>
        </is>
      </c>
      <c r="D15" s="4" t="inlineStr">
        <is>
          <t xml:space="preserve"> </t>
        </is>
      </c>
      <c r="E15" s="4" t="inlineStr">
        <is>
          <t xml:space="preserve"> </t>
        </is>
      </c>
    </row>
    <row r="16">
      <c r="A16" s="4" t="inlineStr">
        <is>
          <t>Effective income tax rate reconciliation, net benefit of credit</t>
        </is>
      </c>
      <c r="B16" s="10" t="n">
        <v>0.15</v>
      </c>
      <c r="C16" s="4" t="inlineStr">
        <is>
          <t xml:space="preserve"> </t>
        </is>
      </c>
      <c r="D16" s="4" t="inlineStr">
        <is>
          <t xml:space="preserve"> </t>
        </is>
      </c>
      <c r="E16" s="4" t="inlineStr">
        <is>
          <t xml:space="preserve"> </t>
        </is>
      </c>
    </row>
    <row r="17">
      <c r="A17" s="4" t="inlineStr">
        <is>
          <t>2020 through 2022 | Research and Development</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ax allowance</t>
        </is>
      </c>
      <c r="B19" s="4" t="inlineStr">
        <is>
          <t xml:space="preserve"> </t>
        </is>
      </c>
      <c r="C19" s="4" t="inlineStr">
        <is>
          <t xml:space="preserve"> </t>
        </is>
      </c>
      <c r="D19" s="10" t="n">
        <v>1.3</v>
      </c>
      <c r="E19" s="4" t="inlineStr">
        <is>
          <t xml:space="preserve"> </t>
        </is>
      </c>
    </row>
    <row r="20">
      <c r="A20" s="4" t="inlineStr">
        <is>
          <t>2023 through 2025 | Research and Development</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Tax allowance</t>
        </is>
      </c>
      <c r="B22" s="4" t="inlineStr">
        <is>
          <t xml:space="preserve"> </t>
        </is>
      </c>
      <c r="C22" s="4" t="inlineStr">
        <is>
          <t xml:space="preserve"> </t>
        </is>
      </c>
      <c r="D22" s="10" t="n">
        <v>1.08</v>
      </c>
      <c r="E22" s="4" t="inlineStr">
        <is>
          <t xml:space="preserve"> </t>
        </is>
      </c>
    </row>
    <row r="23">
      <c r="A23" s="4" t="inlineStr">
        <is>
          <t>2026 | Research and Development</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Tax allowance</t>
        </is>
      </c>
      <c r="B25" s="4" t="inlineStr">
        <is>
          <t xml:space="preserve"> </t>
        </is>
      </c>
      <c r="C25" s="4" t="inlineStr">
        <is>
          <t xml:space="preserve"> </t>
        </is>
      </c>
      <c r="D25" s="10" t="n">
        <v>1.14</v>
      </c>
      <c r="E25" s="4" t="inlineStr">
        <is>
          <t xml:space="preserve"> </t>
        </is>
      </c>
    </row>
    <row r="26">
      <c r="A26" s="4" t="inlineStr">
        <is>
          <t>Prior to April 2023 | R&amp;D Expenditure Credit</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Effective income tax rate reconciliation, tax credit payable</t>
        </is>
      </c>
      <c r="B28" s="10" t="n">
        <v>0.13</v>
      </c>
      <c r="C28" s="4" t="inlineStr">
        <is>
          <t xml:space="preserve"> </t>
        </is>
      </c>
      <c r="D28" s="4" t="inlineStr">
        <is>
          <t xml:space="preserve"> </t>
        </is>
      </c>
      <c r="E28" s="4" t="inlineStr">
        <is>
          <t xml:space="preserve"> </t>
        </is>
      </c>
    </row>
    <row r="29">
      <c r="A29" s="4" t="inlineStr">
        <is>
          <t>Effective income tax rate reconciliation, net benefit of credit</t>
        </is>
      </c>
      <c r="B29" s="12" t="n">
        <v>0.1053</v>
      </c>
      <c r="C29" s="4" t="inlineStr">
        <is>
          <t xml:space="preserve"> </t>
        </is>
      </c>
      <c r="D29" s="4" t="inlineStr">
        <is>
          <t xml:space="preserve"> </t>
        </is>
      </c>
      <c r="E29" s="4" t="inlineStr">
        <is>
          <t xml:space="preserve"> </t>
        </is>
      </c>
    </row>
    <row r="30">
      <c r="A30" s="4" t="inlineStr">
        <is>
          <t>Federal</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7" t="n">
        <v>43600000</v>
      </c>
      <c r="C32" s="4" t="inlineStr">
        <is>
          <t xml:space="preserve"> </t>
        </is>
      </c>
      <c r="D32" s="4" t="inlineStr">
        <is>
          <t xml:space="preserve"> </t>
        </is>
      </c>
      <c r="E32" s="4" t="inlineStr">
        <is>
          <t xml:space="preserve"> </t>
        </is>
      </c>
    </row>
    <row r="33">
      <c r="A33" s="4" t="inlineStr">
        <is>
          <t>Research and Development tax credits</t>
        </is>
      </c>
      <c r="B33" s="5" t="n">
        <v>1200000</v>
      </c>
      <c r="C33" s="4" t="inlineStr">
        <is>
          <t xml:space="preserve"> </t>
        </is>
      </c>
      <c r="D33" s="4" t="inlineStr">
        <is>
          <t xml:space="preserve"> </t>
        </is>
      </c>
      <c r="E33" s="4" t="inlineStr">
        <is>
          <t xml:space="preserve"> </t>
        </is>
      </c>
    </row>
    <row r="34">
      <c r="A34" s="4" t="inlineStr">
        <is>
          <t>Orphan Drug Credit</t>
        </is>
      </c>
      <c r="B34" s="5" t="n">
        <v>9000000</v>
      </c>
      <c r="C34" s="4" t="inlineStr">
        <is>
          <t xml:space="preserve"> </t>
        </is>
      </c>
      <c r="D34" s="4" t="inlineStr">
        <is>
          <t xml:space="preserve"> </t>
        </is>
      </c>
      <c r="E34" s="4" t="inlineStr">
        <is>
          <t xml:space="preserve"> </t>
        </is>
      </c>
    </row>
    <row r="35">
      <c r="A35" s="4" t="inlineStr">
        <is>
          <t>State</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Net operating loss carryforwards</t>
        </is>
      </c>
      <c r="B37" s="5" t="n">
        <v>38400000</v>
      </c>
      <c r="C37" s="4" t="inlineStr">
        <is>
          <t xml:space="preserve"> </t>
        </is>
      </c>
      <c r="D37" s="4" t="inlineStr">
        <is>
          <t xml:space="preserve"> </t>
        </is>
      </c>
      <c r="E37" s="4" t="inlineStr">
        <is>
          <t xml:space="preserve"> </t>
        </is>
      </c>
    </row>
    <row r="38">
      <c r="A38" s="4" t="inlineStr">
        <is>
          <t>Denmark</t>
        </is>
      </c>
      <c r="B38" s="4" t="inlineStr">
        <is>
          <t xml:space="preserve"> </t>
        </is>
      </c>
      <c r="C38" s="4" t="inlineStr">
        <is>
          <t xml:space="preserve"> </t>
        </is>
      </c>
      <c r="D38" s="4" t="inlineStr">
        <is>
          <t xml:space="preserve"> </t>
        </is>
      </c>
      <c r="E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row>
    <row r="40">
      <c r="A40" s="4" t="inlineStr">
        <is>
          <t>Net operating loss carryforwards</t>
        </is>
      </c>
      <c r="B40" s="7" t="n">
        <v>198300000</v>
      </c>
      <c r="C40" s="4" t="inlineStr">
        <is>
          <t xml:space="preserve"> </t>
        </is>
      </c>
      <c r="D40" s="4" t="inlineStr">
        <is>
          <t xml:space="preserve"> </t>
        </is>
      </c>
      <c r="E40"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Net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11386</v>
      </c>
      <c r="C4" s="7" t="n">
        <v>-8142</v>
      </c>
    </row>
    <row r="5">
      <c r="A5" s="4" t="inlineStr">
        <is>
          <t>Foreign</t>
        </is>
      </c>
      <c r="B5" s="5" t="n">
        <v>-10053</v>
      </c>
      <c r="C5" s="5" t="n">
        <v>-30207</v>
      </c>
    </row>
    <row r="6">
      <c r="A6" s="4" t="inlineStr">
        <is>
          <t>Net loss</t>
        </is>
      </c>
      <c r="B6" s="7" t="n">
        <v>-21439</v>
      </c>
      <c r="C6" s="7" t="n">
        <v>-3834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Income Tax Rate to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rate</t>
        </is>
      </c>
      <c r="B4" s="10" t="n">
        <v>0.21</v>
      </c>
      <c r="C4" s="10" t="n">
        <v>0.21</v>
      </c>
    </row>
    <row r="5">
      <c r="A5" s="4" t="inlineStr">
        <is>
          <t>Orphan Drug Credit</t>
        </is>
      </c>
      <c r="B5" s="12" t="n">
        <v>0.003</v>
      </c>
      <c r="C5" s="12" t="n">
        <v>0.023</v>
      </c>
    </row>
    <row r="6">
      <c r="A6" s="4" t="inlineStr">
        <is>
          <t>Permanent differences</t>
        </is>
      </c>
      <c r="B6" s="4" t="inlineStr">
        <is>
          <t>(4.70%)</t>
        </is>
      </c>
      <c r="C6" s="4" t="inlineStr">
        <is>
          <t>(2.40%)</t>
        </is>
      </c>
    </row>
    <row r="7">
      <c r="A7" s="4" t="inlineStr">
        <is>
          <t>State income taxes</t>
        </is>
      </c>
      <c r="B7" s="12" t="n">
        <v>0.017</v>
      </c>
      <c r="C7" s="12" t="n">
        <v>0.016</v>
      </c>
    </row>
    <row r="8">
      <c r="A8" s="4" t="inlineStr">
        <is>
          <t>Foreign rate differential</t>
        </is>
      </c>
      <c r="B8" s="12" t="n">
        <v>0.005</v>
      </c>
      <c r="C8" s="12" t="n">
        <v>0.008</v>
      </c>
    </row>
    <row r="9">
      <c r="A9" s="4" t="inlineStr">
        <is>
          <t>Change in valuation allowance</t>
        </is>
      </c>
      <c r="B9" s="4" t="inlineStr">
        <is>
          <t>(18.80%)</t>
        </is>
      </c>
      <c r="C9" s="4" t="inlineStr">
        <is>
          <t>(23.30%)</t>
        </is>
      </c>
    </row>
    <row r="10">
      <c r="A10" s="4" t="inlineStr">
        <is>
          <t>Total</t>
        </is>
      </c>
      <c r="B10" s="10" t="n">
        <v>0</v>
      </c>
      <c r="C1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5193</v>
      </c>
      <c r="C3" s="7" t="n">
        <v>52393</v>
      </c>
    </row>
    <row r="4">
      <c r="A4" s="4" t="inlineStr">
        <is>
          <t>Orphan Drug Credit</t>
        </is>
      </c>
      <c r="B4" s="5" t="n">
        <v>8988</v>
      </c>
      <c r="C4" s="5" t="n">
        <v>8924</v>
      </c>
    </row>
    <row r="5">
      <c r="A5" s="4" t="inlineStr">
        <is>
          <t>U.S. research and development credits</t>
        </is>
      </c>
      <c r="B5" s="5" t="n">
        <v>1191</v>
      </c>
      <c r="C5" s="5" t="n">
        <v>1191</v>
      </c>
    </row>
    <row r="6">
      <c r="A6" s="4" t="inlineStr">
        <is>
          <t>Stock-based compensation</t>
        </is>
      </c>
      <c r="B6" s="5" t="n">
        <v>748</v>
      </c>
      <c r="C6" s="5" t="n">
        <v>803</v>
      </c>
    </row>
    <row r="7">
      <c r="A7" s="4" t="inlineStr">
        <is>
          <t>Section 174 R&amp;D costs</t>
        </is>
      </c>
      <c r="B7" s="5" t="n">
        <v>25</v>
      </c>
      <c r="C7" s="4" t="inlineStr">
        <is>
          <t xml:space="preserve"> </t>
        </is>
      </c>
    </row>
    <row r="8">
      <c r="A8" s="4" t="inlineStr">
        <is>
          <t>Amortization</t>
        </is>
      </c>
      <c r="B8" s="5" t="n">
        <v>1041</v>
      </c>
      <c r="C8" s="4" t="inlineStr">
        <is>
          <t xml:space="preserve"> </t>
        </is>
      </c>
    </row>
    <row r="9">
      <c r="A9" s="4" t="inlineStr">
        <is>
          <t>Fixed assets</t>
        </is>
      </c>
      <c r="B9" s="5" t="n">
        <v>9</v>
      </c>
      <c r="C9" s="5" t="n">
        <v>16</v>
      </c>
    </row>
    <row r="10">
      <c r="A10" s="4" t="inlineStr">
        <is>
          <t>Accruals</t>
        </is>
      </c>
      <c r="B10" s="5" t="n">
        <v>31</v>
      </c>
      <c r="C10" s="5" t="n">
        <v>84</v>
      </c>
    </row>
    <row r="11">
      <c r="A11" s="4" t="inlineStr">
        <is>
          <t>Total deferred tax assets</t>
        </is>
      </c>
      <c r="B11" s="5" t="n">
        <v>67226</v>
      </c>
      <c r="C11" s="5" t="n">
        <v>63411</v>
      </c>
    </row>
    <row r="12">
      <c r="A12" s="4" t="inlineStr">
        <is>
          <t>Valuation allowance</t>
        </is>
      </c>
      <c r="B12" s="7" t="n">
        <v>-67226</v>
      </c>
      <c r="C12" s="7" t="n">
        <v>-63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22" customWidth="1" min="2" max="2"/>
    <col width="20" customWidth="1" min="3" max="3"/>
    <col width="29" customWidth="1" min="4" max="4"/>
    <col width="22" customWidth="1" min="5" max="5"/>
    <col width="22" customWidth="1" min="6" max="6"/>
  </cols>
  <sheetData>
    <row r="1">
      <c r="A1" s="1" t="inlineStr">
        <is>
          <t>Restructuring Activies - Additional Information (Details)</t>
        </is>
      </c>
      <c r="B1" s="2" t="inlineStr">
        <is>
          <t>1 Months Ended</t>
        </is>
      </c>
      <c r="E1" s="2" t="inlineStr">
        <is>
          <t>12 Months Ended</t>
        </is>
      </c>
    </row>
    <row r="2">
      <c r="B2" s="2" t="inlineStr">
        <is>
          <t>Oct. 31, 2024 USD ($)</t>
        </is>
      </c>
      <c r="C2" s="2" t="inlineStr">
        <is>
          <t>May 31, 2024 People</t>
        </is>
      </c>
      <c r="D2" s="2" t="inlineStr">
        <is>
          <t>Sep. 30, 2023 USD ($) People</t>
        </is>
      </c>
      <c r="E2" s="2" t="inlineStr">
        <is>
          <t>Dec. 31, 2024 USD ($)</t>
        </is>
      </c>
      <c r="F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reduced due to restructuring | People</t>
        </is>
      </c>
      <c r="B4" s="4" t="inlineStr">
        <is>
          <t xml:space="preserve"> </t>
        </is>
      </c>
      <c r="C4" s="5" t="n">
        <v>8</v>
      </c>
      <c r="D4" s="5" t="n">
        <v>29</v>
      </c>
      <c r="E4" s="4" t="inlineStr">
        <is>
          <t xml:space="preserve"> </t>
        </is>
      </c>
      <c r="F4" s="4" t="inlineStr">
        <is>
          <t xml:space="preserve"> </t>
        </is>
      </c>
    </row>
    <row r="5">
      <c r="A5" s="4" t="inlineStr">
        <is>
          <t>Restructuring costs</t>
        </is>
      </c>
      <c r="B5" s="4" t="inlineStr">
        <is>
          <t xml:space="preserve"> </t>
        </is>
      </c>
      <c r="C5" s="4" t="inlineStr">
        <is>
          <t xml:space="preserve"> </t>
        </is>
      </c>
      <c r="D5" s="4" t="inlineStr">
        <is>
          <t xml:space="preserve"> </t>
        </is>
      </c>
      <c r="E5" s="7" t="n">
        <v>968000</v>
      </c>
      <c r="F5" s="7" t="n">
        <v>3448000</v>
      </c>
    </row>
    <row r="6">
      <c r="A6" s="4" t="inlineStr">
        <is>
          <t>Employees retention bonus payable</t>
        </is>
      </c>
      <c r="B6" s="7" t="n">
        <v>600000</v>
      </c>
      <c r="C6" s="4" t="inlineStr">
        <is>
          <t xml:space="preserve"> </t>
        </is>
      </c>
      <c r="D6" s="7" t="n">
        <v>1200000</v>
      </c>
      <c r="E6" s="4" t="inlineStr">
        <is>
          <t xml:space="preserve"> </t>
        </is>
      </c>
      <c r="F6" s="4" t="inlineStr">
        <is>
          <t xml:space="preserve"> </t>
        </is>
      </c>
    </row>
    <row r="7">
      <c r="A7" s="4" t="inlineStr">
        <is>
          <t>Retention accrual recognized</t>
        </is>
      </c>
      <c r="B7" s="4" t="inlineStr">
        <is>
          <t xml:space="preserve"> </t>
        </is>
      </c>
      <c r="C7" s="4" t="inlineStr">
        <is>
          <t xml:space="preserve"> </t>
        </is>
      </c>
      <c r="D7" s="4" t="inlineStr">
        <is>
          <t xml:space="preserve"> </t>
        </is>
      </c>
      <c r="E7" s="5" t="n">
        <v>0</v>
      </c>
      <c r="F7" s="5" t="n">
        <v>400000</v>
      </c>
    </row>
    <row r="8">
      <c r="A8" s="4" t="inlineStr">
        <is>
          <t>Retention accrual</t>
        </is>
      </c>
      <c r="B8" s="4" t="inlineStr">
        <is>
          <t xml:space="preserve"> </t>
        </is>
      </c>
      <c r="C8" s="4" t="inlineStr">
        <is>
          <t xml:space="preserve"> </t>
        </is>
      </c>
      <c r="D8" s="4" t="inlineStr">
        <is>
          <t xml:space="preserve"> </t>
        </is>
      </c>
      <c r="E8" s="5" t="n">
        <v>100000</v>
      </c>
      <c r="F8" s="4" t="inlineStr">
        <is>
          <t xml:space="preserve"> </t>
        </is>
      </c>
    </row>
    <row r="9">
      <c r="A9" s="4" t="inlineStr">
        <is>
          <t>Restructu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plan, eliminated workforce</t>
        </is>
      </c>
      <c r="B11" s="4" t="inlineStr">
        <is>
          <t xml:space="preserve"> </t>
        </is>
      </c>
      <c r="C11" s="4" t="inlineStr">
        <is>
          <t xml:space="preserve"> </t>
        </is>
      </c>
      <c r="D11" s="10" t="n">
        <v>0.7</v>
      </c>
      <c r="E11" s="4" t="inlineStr">
        <is>
          <t xml:space="preserve"> </t>
        </is>
      </c>
      <c r="F11" s="4" t="inlineStr">
        <is>
          <t xml:space="preserve"> </t>
        </is>
      </c>
    </row>
    <row r="12">
      <c r="A12" s="4" t="inlineStr">
        <is>
          <t>Restructuring costs</t>
        </is>
      </c>
      <c r="B12" s="4" t="inlineStr">
        <is>
          <t xml:space="preserve"> </t>
        </is>
      </c>
      <c r="C12" s="4" t="inlineStr">
        <is>
          <t xml:space="preserve"> </t>
        </is>
      </c>
      <c r="D12" s="4" t="inlineStr">
        <is>
          <t xml:space="preserve"> </t>
        </is>
      </c>
      <c r="E12" s="4" t="inlineStr">
        <is>
          <t xml:space="preserve"> </t>
        </is>
      </c>
      <c r="F12" s="5" t="n">
        <v>3400000</v>
      </c>
    </row>
    <row r="13">
      <c r="A13" s="4" t="inlineStr">
        <is>
          <t>Impairment charge related to leased facility</t>
        </is>
      </c>
      <c r="B13" s="4" t="inlineStr">
        <is>
          <t xml:space="preserve"> </t>
        </is>
      </c>
      <c r="C13" s="4" t="inlineStr">
        <is>
          <t xml:space="preserve"> </t>
        </is>
      </c>
      <c r="D13" s="4" t="inlineStr">
        <is>
          <t xml:space="preserve"> </t>
        </is>
      </c>
      <c r="E13" s="4" t="inlineStr">
        <is>
          <t xml:space="preserve"> </t>
        </is>
      </c>
      <c r="F13" s="7" t="n">
        <v>30000</v>
      </c>
    </row>
    <row r="14">
      <c r="A14" s="4" t="inlineStr">
        <is>
          <t>May RIF</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4" t="inlineStr">
        <is>
          <t xml:space="preserve"> </t>
        </is>
      </c>
      <c r="C16" s="4" t="inlineStr">
        <is>
          <t xml:space="preserve"> </t>
        </is>
      </c>
      <c r="D16" s="4" t="inlineStr">
        <is>
          <t xml:space="preserve"> </t>
        </is>
      </c>
      <c r="E16" s="7" t="n">
        <v>1000000</v>
      </c>
      <c r="F16" s="4" t="inlineStr">
        <is>
          <t xml:space="preserve"> </t>
        </is>
      </c>
    </row>
  </sheetData>
  <mergeCells count="3">
    <mergeCell ref="B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ctivies - Summary of Restructuring Costs Pertaining to Restructuring Plan (Details) - USD ($) $ in Thousands</t>
        </is>
      </c>
      <c r="B1" s="2" t="inlineStr">
        <is>
          <t>1 Months Ended</t>
        </is>
      </c>
      <c r="C1" s="2" t="inlineStr">
        <is>
          <t>12 Months Ended</t>
        </is>
      </c>
    </row>
    <row r="2">
      <c r="B2" s="2" t="inlineStr">
        <is>
          <t>May 31, 2024</t>
        </is>
      </c>
      <c r="C2" s="2" t="inlineStr">
        <is>
          <t>Dec. 31, 2024</t>
        </is>
      </c>
      <c r="D2" s="2" t="inlineStr">
        <is>
          <t>Dec. 31, 2023</t>
        </is>
      </c>
    </row>
    <row r="3">
      <c r="A3" s="3" t="inlineStr">
        <is>
          <t>Restructuring Costs [Abstract]</t>
        </is>
      </c>
      <c r="B3" s="4" t="inlineStr">
        <is>
          <t xml:space="preserve"> </t>
        </is>
      </c>
      <c r="C3" s="4" t="inlineStr">
        <is>
          <t xml:space="preserve"> </t>
        </is>
      </c>
      <c r="D3" s="4" t="inlineStr">
        <is>
          <t xml:space="preserve"> </t>
        </is>
      </c>
    </row>
    <row r="4">
      <c r="A4" s="4" t="inlineStr">
        <is>
          <t>Restructuring costs, beginning balance</t>
        </is>
      </c>
      <c r="B4" s="4" t="inlineStr">
        <is>
          <t xml:space="preserve"> </t>
        </is>
      </c>
      <c r="C4" s="7" t="n">
        <v>1734</v>
      </c>
      <c r="D4" s="7" t="n">
        <v>0</v>
      </c>
    </row>
    <row r="5">
      <c r="A5" s="4" t="inlineStr">
        <is>
          <t>Restructuring expenses incurred</t>
        </is>
      </c>
      <c r="B5" s="7" t="n">
        <v>4400</v>
      </c>
      <c r="C5" s="5" t="n">
        <v>968</v>
      </c>
      <c r="D5" s="5" t="n">
        <v>3448</v>
      </c>
    </row>
    <row r="6">
      <c r="A6" s="4" t="inlineStr">
        <is>
          <t>Payments</t>
        </is>
      </c>
      <c r="B6" s="4" t="inlineStr">
        <is>
          <t xml:space="preserve"> </t>
        </is>
      </c>
      <c r="C6" s="5" t="n">
        <v>-2702</v>
      </c>
      <c r="D6" s="5" t="n">
        <v>-1593</v>
      </c>
    </row>
    <row r="7">
      <c r="A7" s="4" t="inlineStr">
        <is>
          <t>Non-cash charges</t>
        </is>
      </c>
      <c r="B7" s="4" t="inlineStr">
        <is>
          <t xml:space="preserve"> </t>
        </is>
      </c>
      <c r="C7" s="4" t="inlineStr">
        <is>
          <t xml:space="preserve"> </t>
        </is>
      </c>
      <c r="D7" s="5" t="n">
        <v>-121</v>
      </c>
    </row>
    <row r="8">
      <c r="A8" s="4" t="inlineStr">
        <is>
          <t>Restructuring costs, ending balance</t>
        </is>
      </c>
      <c r="B8" s="4" t="inlineStr">
        <is>
          <t xml:space="preserve"> </t>
        </is>
      </c>
      <c r="C8" s="7" t="n">
        <v>0</v>
      </c>
      <c r="D8" s="7" t="n">
        <v>1734</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1439</v>
      </c>
      <c r="C4" s="7" t="n">
        <v>-38349</v>
      </c>
    </row>
    <row r="5">
      <c r="A5" s="3" t="inlineStr">
        <is>
          <t>Adjustment to reconcile net loss to net cash used in operating activities:</t>
        </is>
      </c>
      <c r="B5" s="4" t="inlineStr">
        <is>
          <t xml:space="preserve"> </t>
        </is>
      </c>
      <c r="C5" s="4" t="inlineStr">
        <is>
          <t xml:space="preserve"> </t>
        </is>
      </c>
    </row>
    <row r="6">
      <c r="A6" s="4" t="inlineStr">
        <is>
          <t>Depreciation of equipment</t>
        </is>
      </c>
      <c r="B6" s="5" t="n">
        <v>21</v>
      </c>
      <c r="C6" s="5" t="n">
        <v>269</v>
      </c>
    </row>
    <row r="7">
      <c r="A7" s="4" t="inlineStr">
        <is>
          <t>Gain on sale of equipment</t>
        </is>
      </c>
      <c r="B7" s="4" t="inlineStr">
        <is>
          <t xml:space="preserve"> </t>
        </is>
      </c>
      <c r="C7" s="5" t="n">
        <v>-64</v>
      </c>
    </row>
    <row r="8">
      <c r="A8" s="4" t="inlineStr">
        <is>
          <t>Stock-based compensation</t>
        </is>
      </c>
      <c r="B8" s="5" t="n">
        <v>3239</v>
      </c>
      <c r="C8" s="5" t="n">
        <v>5427</v>
      </c>
    </row>
    <row r="9">
      <c r="A9" s="4" t="inlineStr">
        <is>
          <t>Issuance of common stock in connection with vesting of restricted stock units</t>
        </is>
      </c>
      <c r="B9" s="5" t="n">
        <v>93</v>
      </c>
      <c r="C9" s="4" t="inlineStr">
        <is>
          <t xml:space="preserve"> </t>
        </is>
      </c>
    </row>
    <row r="10">
      <c r="A10" s="4" t="inlineStr">
        <is>
          <t>Issuance of preferred and common stock in connection with an Asset Purchase Agreement</t>
        </is>
      </c>
      <c r="B10" s="5" t="n">
        <v>1890</v>
      </c>
      <c r="C10" s="4" t="inlineStr">
        <is>
          <t xml:space="preserve"> </t>
        </is>
      </c>
    </row>
    <row r="11">
      <c r="A11" s="4" t="inlineStr">
        <is>
          <t>Amortization of premiums and discounts on marketable securities</t>
        </is>
      </c>
      <c r="B11" s="5" t="n">
        <v>70</v>
      </c>
      <c r="C11" s="5" t="n">
        <v>-431</v>
      </c>
    </row>
    <row r="12">
      <c r="A12" s="4" t="inlineStr">
        <is>
          <t>Amortization of right of use lease asset</t>
        </is>
      </c>
      <c r="B12" s="5" t="n">
        <v>160</v>
      </c>
      <c r="C12" s="5" t="n">
        <v>561</v>
      </c>
    </row>
    <row r="13">
      <c r="A13" s="4" t="inlineStr">
        <is>
          <t>Accretion of lease liability</t>
        </is>
      </c>
      <c r="B13" s="5" t="n">
        <v>10</v>
      </c>
      <c r="C13" s="5" t="n">
        <v>46</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954</v>
      </c>
      <c r="C15" s="5" t="n">
        <v>65</v>
      </c>
    </row>
    <row r="16">
      <c r="A16" s="4" t="inlineStr">
        <is>
          <t>Other assets, noncurrent</t>
        </is>
      </c>
      <c r="B16" s="5" t="n">
        <v>970</v>
      </c>
      <c r="C16" s="5" t="n">
        <v>1148</v>
      </c>
    </row>
    <row r="17">
      <c r="A17" s="4" t="inlineStr">
        <is>
          <t>Accounts payable</t>
        </is>
      </c>
      <c r="B17" s="5" t="n">
        <v>-1325</v>
      </c>
      <c r="C17" s="5" t="n">
        <v>-1648</v>
      </c>
    </row>
    <row r="18">
      <c r="A18" s="4" t="inlineStr">
        <is>
          <t>Accrued expenses and other current liabilities</t>
        </is>
      </c>
      <c r="B18" s="5" t="n">
        <v>-3139</v>
      </c>
      <c r="C18" s="5" t="n">
        <v>-3335</v>
      </c>
    </row>
    <row r="19">
      <c r="A19" s="4" t="inlineStr">
        <is>
          <t>Operating lease liabilities</t>
        </is>
      </c>
      <c r="B19" s="5" t="n">
        <v>-170</v>
      </c>
      <c r="C19" s="5" t="n">
        <v>-600</v>
      </c>
    </row>
    <row r="20">
      <c r="A20" s="4" t="inlineStr">
        <is>
          <t>Other liabilities, noncurrent</t>
        </is>
      </c>
      <c r="B20" s="5" t="n">
        <v>43</v>
      </c>
      <c r="C20" s="4" t="inlineStr">
        <is>
          <t xml:space="preserve"> </t>
        </is>
      </c>
    </row>
    <row r="21">
      <c r="A21" s="4" t="inlineStr">
        <is>
          <t>Net cash used in operating activities</t>
        </is>
      </c>
      <c r="B21" s="5" t="n">
        <v>-18623</v>
      </c>
      <c r="C21" s="5" t="n">
        <v>-36911</v>
      </c>
    </row>
    <row r="22">
      <c r="A22" s="3" t="inlineStr">
        <is>
          <t>Cash flows from investing activities</t>
        </is>
      </c>
      <c r="B22" s="4" t="inlineStr">
        <is>
          <t xml:space="preserve"> </t>
        </is>
      </c>
      <c r="C22" s="4" t="inlineStr">
        <is>
          <t xml:space="preserve"> </t>
        </is>
      </c>
    </row>
    <row r="23">
      <c r="A23" s="4" t="inlineStr">
        <is>
          <t>Purchases of marketable securities</t>
        </is>
      </c>
      <c r="B23" s="4" t="inlineStr">
        <is>
          <t xml:space="preserve"> </t>
        </is>
      </c>
      <c r="C23" s="5" t="n">
        <v>-25937</v>
      </c>
    </row>
    <row r="24">
      <c r="A24" s="4" t="inlineStr">
        <is>
          <t>Proceeds from sale of marketable securities</t>
        </is>
      </c>
      <c r="B24" s="5" t="n">
        <v>11650</v>
      </c>
      <c r="C24" s="5" t="n">
        <v>48184</v>
      </c>
    </row>
    <row r="25">
      <c r="A25" s="4" t="inlineStr">
        <is>
          <t>Proceeds from the sale of equipment</t>
        </is>
      </c>
      <c r="B25" s="4" t="inlineStr">
        <is>
          <t xml:space="preserve"> </t>
        </is>
      </c>
      <c r="C25" s="5" t="n">
        <v>83</v>
      </c>
    </row>
    <row r="26">
      <c r="A26" s="4" t="inlineStr">
        <is>
          <t>Net cash provided by investing activities</t>
        </is>
      </c>
      <c r="B26" s="5" t="n">
        <v>11650</v>
      </c>
      <c r="C26" s="5" t="n">
        <v>22330</v>
      </c>
    </row>
    <row r="27">
      <c r="A27" s="3" t="inlineStr">
        <is>
          <t>Cash flows from financing activities</t>
        </is>
      </c>
      <c r="B27" s="4" t="inlineStr">
        <is>
          <t xml:space="preserve"> </t>
        </is>
      </c>
      <c r="C27" s="4" t="inlineStr">
        <is>
          <t xml:space="preserve"> </t>
        </is>
      </c>
    </row>
    <row r="28">
      <c r="A28" s="4" t="inlineStr">
        <is>
          <t>Proceeds from issuance of common stock, net of issuance costs</t>
        </is>
      </c>
      <c r="B28" s="4" t="inlineStr">
        <is>
          <t xml:space="preserve"> </t>
        </is>
      </c>
      <c r="C28" s="5" t="n">
        <v>2876</v>
      </c>
    </row>
    <row r="29">
      <c r="A29" s="4" t="inlineStr">
        <is>
          <t>Net cash provided by financing activities</t>
        </is>
      </c>
      <c r="B29" s="4" t="inlineStr">
        <is>
          <t xml:space="preserve"> </t>
        </is>
      </c>
      <c r="C29" s="5" t="n">
        <v>2876</v>
      </c>
    </row>
    <row r="30">
      <c r="A30" s="4" t="inlineStr">
        <is>
          <t>Net decrease in cash and cash equivalents</t>
        </is>
      </c>
      <c r="B30" s="5" t="n">
        <v>-6973</v>
      </c>
      <c r="C30" s="5" t="n">
        <v>-11705</v>
      </c>
    </row>
    <row r="31">
      <c r="A31" s="4" t="inlineStr">
        <is>
          <t>Effect of exchange rate changes on cash and cash equivalents</t>
        </is>
      </c>
      <c r="B31" s="5" t="n">
        <v>-317</v>
      </c>
      <c r="C31" s="5" t="n">
        <v>384</v>
      </c>
    </row>
    <row r="32">
      <c r="A32" s="4" t="inlineStr">
        <is>
          <t>Cash and cash equivalents, beginning of year</t>
        </is>
      </c>
      <c r="B32" s="5" t="n">
        <v>21465</v>
      </c>
      <c r="C32" s="5" t="n">
        <v>32786</v>
      </c>
    </row>
    <row r="33">
      <c r="A33" s="4" t="inlineStr">
        <is>
          <t>Cash and cash equivalents, end of year</t>
        </is>
      </c>
      <c r="B33" s="5" t="n">
        <v>14175</v>
      </c>
      <c r="C33" s="7" t="n">
        <v>21465</v>
      </c>
    </row>
    <row r="34">
      <c r="A34" s="3" t="inlineStr">
        <is>
          <t>Supplemental disclosures of noncash activities:</t>
        </is>
      </c>
      <c r="B34" s="4" t="inlineStr">
        <is>
          <t xml:space="preserve"> </t>
        </is>
      </c>
      <c r="C34" s="4" t="inlineStr">
        <is>
          <t xml:space="preserve"> </t>
        </is>
      </c>
    </row>
    <row r="35">
      <c r="A35" s="4" t="inlineStr">
        <is>
          <t>Operating lease liability arising from obtaining right-of-use assets</t>
        </is>
      </c>
      <c r="B35" s="7" t="n">
        <v>75</v>
      </c>
      <c r="C3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21439</v>
      </c>
      <c r="C4" s="7" t="n">
        <v>-38349</v>
      </c>
    </row>
    <row r="5">
      <c r="A5" s="4" t="inlineStr">
        <is>
          <t>Weighted-average number of shares used in computing net loss per common share, basic</t>
        </is>
      </c>
      <c r="B5" s="5" t="n">
        <v>1157149</v>
      </c>
      <c r="C5" s="5" t="n">
        <v>1062873</v>
      </c>
    </row>
    <row r="6">
      <c r="A6" s="4" t="inlineStr">
        <is>
          <t>Weighted-average number of shares used in computing net loss per common share, diluted</t>
        </is>
      </c>
      <c r="B6" s="5" t="n">
        <v>1157149</v>
      </c>
      <c r="C6" s="5" t="n">
        <v>1062873</v>
      </c>
    </row>
    <row r="7">
      <c r="A7" s="4" t="inlineStr">
        <is>
          <t>Net loss per common share, basic</t>
        </is>
      </c>
      <c r="B7" s="9" t="n">
        <v>-18.53</v>
      </c>
      <c r="C7" s="9" t="n">
        <v>-36.08</v>
      </c>
    </row>
    <row r="8">
      <c r="A8" s="4" t="inlineStr">
        <is>
          <t>Net loss per common share, diluted</t>
        </is>
      </c>
      <c r="B8" s="9" t="n">
        <v>-18.53</v>
      </c>
      <c r="C8" s="9" t="n">
        <v>-36.0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alculation of Diluted Net Loss Per Share (Details) - shares</t>
        </is>
      </c>
      <c r="B1" s="2" t="inlineStr">
        <is>
          <t>12 Months Ended</t>
        </is>
      </c>
    </row>
    <row r="2">
      <c r="B2" s="2" t="inlineStr">
        <is>
          <t>Dec. 31, 2024</t>
        </is>
      </c>
      <c r="C2" s="2" t="inlineStr">
        <is>
          <t>Dec. 31, 2023</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222079</v>
      </c>
      <c r="C5" s="5" t="n">
        <v>275476</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5600</v>
      </c>
      <c r="C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Contribution paid by employer</t>
        </is>
      </c>
      <c r="B4" s="6" t="n">
        <v>0.1</v>
      </c>
      <c r="C4" s="6" t="n">
        <v>0.1</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t>
        </is>
      </c>
      <c r="B7" s="10" t="n">
        <v>0.06</v>
      </c>
      <c r="C7" s="10" t="n">
        <v>0.0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3</t>
        </is>
      </c>
      <c r="C2" s="2" t="inlineStr">
        <is>
          <t>Dec. 31, 2024</t>
        </is>
      </c>
      <c r="D2" s="2" t="inlineStr">
        <is>
          <t>Oct. 07,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s</t>
        </is>
      </c>
      <c r="B4" s="7" t="n">
        <v>0</v>
      </c>
      <c r="C4" s="4" t="inlineStr">
        <is>
          <t xml:space="preserve"> </t>
        </is>
      </c>
      <c r="D4" s="4" t="inlineStr">
        <is>
          <t xml:space="preserve"> </t>
        </is>
      </c>
    </row>
    <row r="5">
      <c r="A5" s="4" t="inlineStr">
        <is>
          <t>Common stock, issued</t>
        </is>
      </c>
      <c r="B5" s="5" t="n">
        <v>1084509</v>
      </c>
      <c r="C5" s="5" t="n">
        <v>1316989</v>
      </c>
      <c r="D5" s="4" t="inlineStr">
        <is>
          <t xml:space="preserve"> </t>
        </is>
      </c>
    </row>
    <row r="6">
      <c r="A6" s="4" t="inlineStr">
        <is>
          <t>Bridge Medicin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stock, issued</t>
        </is>
      </c>
      <c r="B8" s="4" t="inlineStr">
        <is>
          <t xml:space="preserve"> </t>
        </is>
      </c>
      <c r="C8" s="4" t="inlineStr">
        <is>
          <t xml:space="preserve"> </t>
        </is>
      </c>
      <c r="D8" s="5" t="n">
        <v>62594</v>
      </c>
    </row>
    <row r="9">
      <c r="A9" s="4" t="inlineStr">
        <is>
          <t>Preferred stock, issued</t>
        </is>
      </c>
      <c r="B9" s="4" t="inlineStr">
        <is>
          <t xml:space="preserve"> </t>
        </is>
      </c>
      <c r="C9" s="4" t="inlineStr">
        <is>
          <t xml:space="preserve"> </t>
        </is>
      </c>
      <c r="D9" s="13" t="n">
        <v>160.56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assesses performance for the Company and decides how to allocate resources based on net loss as reported on the consolidated statements of operations. The annual budgeting process is the primary mechanism used to make these decis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1439</v>
      </c>
      <c r="C4" s="7" t="n">
        <v>-383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00:17Z</dcterms:created>
  <dcterms:modified xmlns:dcterms="http://purl.org/dc/terms/" xmlns:xsi="http://www.w3.org/2001/XMLSchema-instance" xsi:type="dcterms:W3CDTF">2025-03-19T20:00:19Z</dcterms:modified>
</cp:coreProperties>
</file>